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AND FINANCIAL REPO14" sheetId="14" state="visible" r:id="rId14"/>
    <sheet xmlns:r="http://schemas.openxmlformats.org/officeDocument/2006/relationships" name="ORGANIZATION (Tables)" sheetId="15" state="visible" r:id="rId15"/>
    <sheet xmlns:r="http://schemas.openxmlformats.org/officeDocument/2006/relationships" name="ACCOUNTING AND FINANCIAL REPO16" sheetId="16" state="visible" r:id="rId16"/>
    <sheet xmlns:r="http://schemas.openxmlformats.org/officeDocument/2006/relationships" name="RELATED PARTY TRANSACTIONS (Tab" sheetId="17" state="visible" r:id="rId17"/>
    <sheet xmlns:r="http://schemas.openxmlformats.org/officeDocument/2006/relationships" name="INVESTMENTS IN OPERATING PART18" sheetId="18" state="visible" r:id="rId18"/>
    <sheet xmlns:r="http://schemas.openxmlformats.org/officeDocument/2006/relationships" name="ORGANIZATION (Details)" sheetId="19" state="visible" r:id="rId19"/>
    <sheet xmlns:r="http://schemas.openxmlformats.org/officeDocument/2006/relationships" name="ORGANIZATION (Details Textual)" sheetId="20" state="visible" r:id="rId20"/>
    <sheet xmlns:r="http://schemas.openxmlformats.org/officeDocument/2006/relationships" name="ACCOUNTING AND FINANCIAL REPO21" sheetId="21" state="visible" r:id="rId21"/>
    <sheet xmlns:r="http://schemas.openxmlformats.org/officeDocument/2006/relationships" name="ACCOUNTING AND FINANCIAL REPO22"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RELATED PARTY TRANSACTIONS (D25" sheetId="25" state="visible" r:id="rId25"/>
    <sheet xmlns:r="http://schemas.openxmlformats.org/officeDocument/2006/relationships" name="INVESTMENTS IN OPERATING PART26" sheetId="26" state="visible" r:id="rId26"/>
    <sheet xmlns:r="http://schemas.openxmlformats.org/officeDocument/2006/relationships" name="INVESTMENTS IN OPERATING PART27" sheetId="27" state="visible" r:id="rId27"/>
    <sheet xmlns:r="http://schemas.openxmlformats.org/officeDocument/2006/relationships" name="INVESTMENTS IN OPERATING PART28" sheetId="28" state="visible" r:id="rId28"/>
    <sheet xmlns:r="http://schemas.openxmlformats.org/officeDocument/2006/relationships" name="INVESTMENTS IN OPERATING PART29" sheetId="29" state="visible" r:id="rId29"/>
  </sheets>
  <definedNames/>
  <calcPr calcId="124519" fullCalcOnLoad="1"/>
</workbook>
</file>

<file path=xl/sharedStrings.xml><?xml version="1.0" encoding="utf-8"?>
<sst xmlns="http://schemas.openxmlformats.org/spreadsheetml/2006/main" uniqueCount="218">
  <si>
    <t>Document And Entity Information</t>
  </si>
  <si>
    <t>9 Months Ended</t>
  </si>
  <si>
    <t>Dec. 31, 2017shares</t>
  </si>
  <si>
    <t>Document Information [Line Items]</t>
  </si>
  <si>
    <t>Document Type</t>
  </si>
  <si>
    <t>10-Q</t>
  </si>
  <si>
    <t>Amendment Flag</t>
  </si>
  <si>
    <t>false</t>
  </si>
  <si>
    <t>Document Period End Date</t>
  </si>
  <si>
    <t>Dec. 31,
		2017</t>
  </si>
  <si>
    <t>Document Fiscal Year Focus</t>
  </si>
  <si>
    <t>Document Fiscal Period Focus</t>
  </si>
  <si>
    <t>Q3</t>
  </si>
  <si>
    <t>Entity Registrant Name</t>
  </si>
  <si>
    <t>BOSTON CAPITAL TAX CREDIT FUND V LP</t>
  </si>
  <si>
    <t>Entity Central Index Key</t>
  </si>
  <si>
    <t>Current Fiscal Year End Date</t>
  </si>
  <si>
    <t>--03-31</t>
  </si>
  <si>
    <t>Entity Filer Category</t>
  </si>
  <si>
    <t>Smaller Reporting Company</t>
  </si>
  <si>
    <t>Entity Common Stock, Shares Outstanding</t>
  </si>
  <si>
    <t>CONDENSED BALANCE SHEETS - USD ($)</t>
  </si>
  <si>
    <t>Dec. 31, 2017</t>
  </si>
  <si>
    <t>Mar. 31, 2017</t>
  </si>
  <si>
    <t>ASSETS</t>
  </si>
  <si>
    <t>INVESTMENTS IN OPERATING PARTNERSHIPS (Note D)</t>
  </si>
  <si>
    <t>OTHER ASSETS</t>
  </si>
  <si>
    <t>Cash and cash equivalents</t>
  </si>
  <si>
    <t>Other assets</t>
  </si>
  <si>
    <t>Assets</t>
  </si>
  <si>
    <t>LIABILITIES</t>
  </si>
  <si>
    <t>Accounts payable and accrued expenses</t>
  </si>
  <si>
    <t>Accounts payable affiliates</t>
  </si>
  <si>
    <t>Capital contributions payable</t>
  </si>
  <si>
    <t>Total Liabilities</t>
  </si>
  <si>
    <t>PARTNERS' CAPITAL (DEFICIT)</t>
  </si>
  <si>
    <t>Assigness units of limited partnership interest</t>
  </si>
  <si>
    <t>General Partner</t>
  </si>
  <si>
    <t>Partners Capital</t>
  </si>
  <si>
    <t>Liabilities and Stockholders' Equity</t>
  </si>
  <si>
    <t>Series 47 [Member]</t>
  </si>
  <si>
    <t>Series 48 [Member]</t>
  </si>
  <si>
    <t>Series 49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3 Months Ended</t>
  </si>
  <si>
    <t>Dec. 31, 2016</t>
  </si>
  <si>
    <t>Income</t>
  </si>
  <si>
    <t>Interest income</t>
  </si>
  <si>
    <t>Other income</t>
  </si>
  <si>
    <t>Total income</t>
  </si>
  <si>
    <t>Share of income (loss) from Operating Partnerships (Note D)</t>
  </si>
  <si>
    <t>Expenses</t>
  </si>
  <si>
    <t>Professional fees</t>
  </si>
  <si>
    <t>Fund management fee, net (Note C)</t>
  </si>
  <si>
    <t>Amortization</t>
  </si>
  <si>
    <t>General and administrative expenses</t>
  </si>
  <si>
    <t>Operating expenses</t>
  </si>
  <si>
    <t>NET INCOME (LOSS)</t>
  </si>
  <si>
    <t>Net income (loss) allocated to assignees</t>
  </si>
  <si>
    <t>Net income (loss) allocated to general partner</t>
  </si>
  <si>
    <t>Net income (loss) per BAC</t>
  </si>
  <si>
    <t>CONDENSED STATEMENTS OF CHANGES IN PARTNERS' CAPITAL (DEFICIT) - 9 months ended Dec. 31, 2017 - USD ($)</t>
  </si>
  <si>
    <t>Total</t>
  </si>
  <si>
    <t>Assignees [Member]</t>
  </si>
  <si>
    <t>General Partner [Member]</t>
  </si>
  <si>
    <t>Series 47 [Member]Assignees [Member]</t>
  </si>
  <si>
    <t>Series 47 [Member]General Partner [Member]</t>
  </si>
  <si>
    <t>Series 48 [Member]Assignees [Member]</t>
  </si>
  <si>
    <t>Series 48 [Member]General Partner [Member]</t>
  </si>
  <si>
    <t>Series 49 [Member]Assignees [Member]</t>
  </si>
  <si>
    <t>Series 49 [Member]General Partner [Member]</t>
  </si>
  <si>
    <t>Partners' capital (deficit) at Mar. 31, 2017</t>
  </si>
  <si>
    <t>Net loss</t>
  </si>
  <si>
    <t>Partners' capital (deficit) at Dec. 31, 2017</t>
  </si>
  <si>
    <t>CONDENSED STATEMENTS OF CASH FLOWS - USD ($)</t>
  </si>
  <si>
    <t>Cash flows from operating activities:</t>
  </si>
  <si>
    <t>Adjustments to reconcile net income (loss) to net cash provided by operating activities</t>
  </si>
  <si>
    <t>Distributions from Operating Partnerships</t>
  </si>
  <si>
    <t>Share of loss from Operating Partnerships</t>
  </si>
  <si>
    <t>Changes in assets and liabilities</t>
  </si>
  <si>
    <t>Increase (Decrease) in accounts payable and accrued expenses</t>
  </si>
  <si>
    <t>Increase in accounts payable affiliates</t>
  </si>
  <si>
    <t>Net cash provided by operating activities</t>
  </si>
  <si>
    <t>Cash flows from investing activities:</t>
  </si>
  <si>
    <t>Proceeds from the disposition of Operating Partnerships</t>
  </si>
  <si>
    <t>Net cash used in investing activities</t>
  </si>
  <si>
    <t>INCREASE IN CASH AND CASH EQUIVALENTS</t>
  </si>
  <si>
    <t>Cash and cash equivalents, beginning</t>
  </si>
  <si>
    <t>Cash and cash equivalents, ending</t>
  </si>
  <si>
    <t>Capital contributions paid to operating limited partnerships</t>
  </si>
  <si>
    <t>ORGANIZATION</t>
  </si>
  <si>
    <t>Organization, Consolidation and Presentation of Financial Statements [Abstract]</t>
  </si>
  <si>
    <t>Organization, Consolidation and Presentation of Financial Statements Disclosure [Text Block]</t>
  </si>
  <si>
    <t xml:space="preserve"> NOTE A  ORGANIZATION 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The general partner of the Fund is Boston Capital Associates V LLC, a Delaware limited liability company. The members of the general partner are Boston Capital Companion Limited Partnership, a Massachusetts limited partnership, and John P. Manning, who is the managing member. Additional managers of the general partner are Jeffrey H. Goldstein and Marc N. Teal. The general partner of Boston Capital Companion Limited Partnership is Boston Capital Partners II Corporation whose sole shareholder is John P. Manning. John P. Manning is the principal of Boston Capital Partners, Inc. The assignor limited partner is BCTC V Assignor Corp., a Delaware corporation which is wholly-owned by John P. Manning. The assignor limited partner was formed for the purpose of serving in that capacity for the Fund and will not engage in any other business. Units of beneficial interest in the limited partnership interest of the assignor limited partner will be assigned by the assignor limited partner by means of beneficial assignee certificates ("BACs") to investors and investors will be entitled to all the rights and economic benefits of a limited partner of the Fund, including rights to a percentage of the income, gains, losses, deductions, credits and distributions of the Fund. A Registration Statement on Form S-11 and the related prospectus, (the "Prospectus") were filed with the Securities and Exchange Commission and became effective January 2, 2004 in connection with a public offering ("Offering") in one or more series of a minimum of 250,000 BACs and a maximum of 7,000,000 BACs at $10 per BAC. On August 10, 2004, an amendment to Form S-11, which registered an additional 8,500,000 BACs for sale to the public in one or more series, became effective. As of December 31, 2017, subscriptions had been received and accepted by the Fund for 11,777,706 BACs representing capital contributions of $117,777,060. Below is a summary of the BACs sold and total equity raised, by series, as of December 31, 2017: Series Closing Date BACs Sold Equity Raised Series 47 April 30, 2004 3,478,334 $34,783,340 Series 48 August 12, 2004 2,299,372 $22,993,720 Series 49 April 29, 2005 6,000,000 $60,000,000 The Fund concluded its public offering of BACs in the Fund on April 29, 2005.</t>
  </si>
  <si>
    <t>ACCOUNTING AND FINANCIAL REPORTING POLICIES</t>
  </si>
  <si>
    <t>Accounting Policies [Abstract]</t>
  </si>
  <si>
    <t>Significant Accounting Policies [Text Block]</t>
  </si>
  <si>
    <t xml:space="preserve"> NOTE B - ACCOUNTING AND FINANCIAL REPORTING POLICIES The condensed financial statements herein as of December 31, 2017 and for the three and nin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17. Amortization Acquisition costs were amortized on the straight-line method over 27.5 years. As of March 31, 2016, the lives of the remaining acquisition costs were reassessed and determined to be 1 year for Series 49. As of March 31, 2017, acquisition costs were fully amortized or impaired for Series 49. Accumulated amortization of acquisition costs by Series for the quarters ended December 31, 2017 and 2016 are as follows: 2017 2016 Series 47 $ - $ - Series 48 - - Series 49 - 90,435 $ - $ 90,435</t>
  </si>
  <si>
    <t>RELATED PARTY TRANSACTIONS</t>
  </si>
  <si>
    <t>Related Party Transactions [Abstract]</t>
  </si>
  <si>
    <t>Related Party Transactions Disclosure [Text Block]</t>
  </si>
  <si>
    <t xml:space="preserve"> NOTE C - RELATED PARTY TRANSACTIONS The Fund has entered into several transactions with various affiliates of the general partner, including Boston Capital Holdings Limited Partnership, Boston Capital Securities, Inc., and Boston Capital Asset Management L.P. as follows: An annual fund management fee of .5 percent of the aggregate cost of all apartment complexes owned by the Operating Partnerships has been accrued to Boston Capital Asset Management L.P. Since reporting fees collected by the various series were added to reserves and not paid to Boston Capital Asset Management L.P., the amounts accrued are not net of reporting fees received. The fund management fee accrued for the quarters ended December 31, 2017 and 2016 are as follows: 2017 2016 Series 47 $ 87,687 $ 87,687 Series 48 50,196 50,196 Series 49 127,776 127,776 Total $ 265,659 $ 265,659 The fund management fees paid for the quarters ended December 31, 2017 and 2016 are as follows: 2017 2016 Series 47 $ - $ - Series 48 - - Series 49 - - Total $ - $ - The fund management fees paid for the nine months ended December 31, 2017 and 2016 are as follows: 2017 2016 Series 47 $ - $ - Series 48 - - Series 49 - - Total $ - $ -</t>
  </si>
  <si>
    <t>INVESTMENTS IN OPERATING PARTNERSHIPS</t>
  </si>
  <si>
    <t>Equity Method Investments and Joint Ventures [Abstract]</t>
  </si>
  <si>
    <t>Equity Method Investments Disclosure [Text Block]</t>
  </si>
  <si>
    <t xml:space="preserve"> NOTE D - INVESTMENTS IN OPERATING PARTNERSHIPS 2017 2016 Series 47 13 14 Series 48 10 10 Series 49 24 24 Total 47 48 Under the terms of the Partnership's investment in each Operating Partnership, the Fund was required to make capital contributions to the Operating Partnerships. These contributions were payable in installments over several years upon each Operating Partnership achieving specified levels of construction and/or operations. During the nine months ended December 31, 2017, the Fund disposed of one Operating Partnership. Operating Partnership Interest Transferred Sale of Underlying Operating Partnership Partnership Proceeds from Disposition Gain/(Loss) on Disposition Series 47 - 1 $ 189,672 $ 189,672 Series 48 - - - - Series 49 - - - - Total - 1 $ 189,672 $ 189,672 During the nine months ended December 31, 2016, the Fund disposed of two Operating Partnerships. Operating Partnership Interest Transferred Sale of Underlying Operating Partnership Partnership Proceeds from Disposition Gain/(Loss) on Disposition Series 47 - 1 $ - $ - Series 48 - 1 - - Series 49 - - - - Total - 2 $ - $ - The gain (loss)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COMBINED CONDENSED SUMMARIZED STATEMENTS OF OPERATIONS 2017 2016 Revenues Rental $ 15,996,053 $ 16,322,718 Interest and other 379,973 438,139 16,376,026 16,760,857 Expenses Interest 2,388,543 2,013,429 Depreciation and amortization 4,165,774 4,564,420 Operating expenses 12,266,884 11,037,239 18,821,201 17,615,088 NET LOSS $ (2,445,175) $ (854,231) Net loss allocated to Boston Capital Tax Credit Fund V L.P.* (2,420,724) (845,688) Net loss allocated to other Partners $ (24,451) $ (8,543)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7 2017 2016 Revenues Rental $ 5,793,126 $ 6,126,903 Interest and other 121,742 150,643 5,914,868 6,277,546 Expenses Interest 829,869 731,566 Depreciation and amortization 1,256,865 1,435,613 Operating expenses 4,150,276 4,204,643 6,237,010 6,371,822 NET LOSS $ (322,142) $ (94,276) Net loss allocated to Boston Capital Tax Credit Fund V L.P.* (318,921) (93,333) Net loss allocated to other Partners $ (3,221) $ (943)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7 2016 Revenues Rental $ 3,029,720 $ 3,120,004 Interest and other 72,250 63,692 3,101,970 3,183,696 Expenses Interest 358,327 198,710 Depreciation and amortization 769,026 807,279 Operating expenses 3,130,443 2,179,019 4,257,796 3,185,008 NET LOSS $ (1,155,826) $ (1,312) Net loss allocated to Boston Capital Tax Credit Fund V L.P.* (1,144,268) (1,299) Net loss allocated to other Partners $ (11,558) $ (13) * Amounts include $1,144,268 and $1,299 for 2017 and 2016, respectively, of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7 2016 Revenues Rental $ 7,173,207 $ 7,075,811 Interest and other 185,981 223,804 7,359,188 7,299,615 Expenses Interest 1,200,347 1,083,153 Depreciation and amortization 2,139,883 2,321,528 Operating expenses 4,986,165 4,653,577 8,326,395 8,058,258 NET LOSS $ (967,207) $ (758,643) Net loss allocated to Boston Capital Tax Credit Fund V L.P.* (957,535) (751,056) Net loss allocated to other Partners $ (9,672) $ (7,587) * Amounts include $727,669 and $300,830 for 2017 and 2016, respectively, of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TAXABLE LOSS</t>
  </si>
  <si>
    <t>Taxable Loss [Abstract]</t>
  </si>
  <si>
    <t>Taxable Loss [Text Block]</t>
  </si>
  <si>
    <t xml:space="preserve"> NOTE E - TAXABLE LOSS The Fund's taxable loss for the calendar year ended December 31, 2017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 xml:space="preserve"> 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3 remain open.</t>
  </si>
  <si>
    <t>SUBSEQUENT EVENTS</t>
  </si>
  <si>
    <t>Subsequent Events [Abstract]</t>
  </si>
  <si>
    <t>Subsequent Events [Text Block]</t>
  </si>
  <si>
    <t xml:space="preserve"> 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ACCOUNTING AND FINANCIAL REPORTING POLICIES (Policies)</t>
  </si>
  <si>
    <t>Depreciation, Depletion, and Amortization [Policy Text Block]</t>
  </si>
  <si>
    <t xml:space="preserve"> Amortization Acquisition costs were amortized on the straight-line method over 27.5 years. As of March 31, 2016, the lives of the remaining acquisition costs were reassessed and determined to be 1 year for Series 49. As of March 31, 2017, acquisition costs were fully amortized or impaired for Series 49. Accumulated amortization of acquisition costs by Series for the quarters ended December 31, 2017 and 2016 are as follows: 2017 2016 Series 47 $ - $ - Series 48 - - Series 49 - 90,435 $ - $ 90,435</t>
  </si>
  <si>
    <t>ORGANIZATION (Tables)</t>
  </si>
  <si>
    <t>Schedule of Limited Partners' Capital Account by Class [Table Text Block]</t>
  </si>
  <si>
    <t xml:space="preserve"> Below is a summary of the BACs sold and total equity raised, by series, as of December 31, 2017: Series Closing Date BACs Sold Equity Raised Series 47 April 30, 2004 3,478,334 $34,783,340 Series 48 August 12, 2004 2,299,372 $22,993,720 Series 49 April 29, 2005 6,000,000 $60,000,000</t>
  </si>
  <si>
    <t>ACCOUNTING AND FINANCIAL REPORTING POLICIES (Tables)</t>
  </si>
  <si>
    <t>Schedule Of Accumulated Amortization Of Acquisition Costs [Table Text Block]</t>
  </si>
  <si>
    <t xml:space="preserve"> Accumulated amortization of acquisition costs by Series for the quarters ended December 31, 2017 and 2016 are as follows: 2017 2016 Series 47 $ - $ - Series 48 - - Series 49 - 90,435 $ - $ 90,435</t>
  </si>
  <si>
    <t>RELATED PARTY TRANSACTIONS (Tables)</t>
  </si>
  <si>
    <t>Schedule Of Gross Management Fee [Table Text Block]</t>
  </si>
  <si>
    <t xml:space="preserve"> The fund management fee accrued for the quarters ended December 31, 2017 and 2016 are as follows: 2017 2016 Series 47 $ 87,687 $ 87,687 Series 48 50,196 50,196 Series 49 127,776 127,776 Total $ 265,659 $ 265,659</t>
  </si>
  <si>
    <t>Schedule Of Management Fees Paid [Table Text Block]</t>
  </si>
  <si>
    <t xml:space="preserve"> The fund management fees paid for the quarters ended December 31, 2017 and 2016 are as follows: 2017 2016 Series 47 $ - $ - Series 48 - - Series 49 - - Total $ - $ - The fund management fees paid for the nine months ended December 31, 2017 and 2016 are as follows: 2017 2016 Series 47 $ - $ - Series 48 - - Series 49 - - Total $ - $ -</t>
  </si>
  <si>
    <t>INVESTMENTS IN OPERATING PARTNERSHIPS (Tables)</t>
  </si>
  <si>
    <t>Schedule Of Number Of Operating Partnerships [Table Text Block]</t>
  </si>
  <si>
    <t xml:space="preserve"> At December 31, 2017 and 2016, the Fund had limited partnership interests in 47 and 48 Operating Partnerships, respectively, which own or are constructing apartment complexes. The breakdown of Operating Partnerships within the Fund at December 31, 2017 and 2016 is as follows: 2017 2016 Series 47 13 14 Series 48 10 10 Series 49 24 24 Total 47 48</t>
  </si>
  <si>
    <t>Schedule Of Number Of Operating Partnerships Disposed [Table Text Block]</t>
  </si>
  <si>
    <t xml:space="preserve"> A summary of the dispositions by Series for December 31, 2017 is as follows: Operating Partnership Interest Transferred Sale of Underlying Operating Partnership Partnership Proceeds from Disposition Gain/(Loss) on Disposition Series 47 - 1 $ 189,672 $ 189,672 Series 48 - - - - Series 49 - - - - Total - 1 $ 189,672 $ 189,672 A summary of the dispositions by Series for December 31, 2016 is as follows: Operating Partnership Interest Transferred Sale of Underlying Operating Partnership Partnership Proceeds from Disposition Gain/(Loss) on Disposition Series 47 - 1 $ - $ - Series 48 - 1 - - Series 49 - - - - Total - 2 $ - $ -</t>
  </si>
  <si>
    <t>Schedule Of Summarized Statement Of Operations In Operating Partnerships [Table Text Block]</t>
  </si>
  <si>
    <t xml:space="preserve"> Accordingly, the financial results available for the Operating Partnerships are for the nine months ended September 30, 2017. Total 2017 2016 Revenues Rental $ 15,996,053 $ 16,322,718 Interest and other 379,973 438,139 16,376,026 16,760,857 Expenses Interest 2,388,543 2,013,429 Depreciation and amortization 4,165,774 4,564,420 Operating expenses 12,266,884 11,037,239 18,821,201 17,615,088 NET LOSS $ (2,445,175) $ (854,231) Net loss allocated to Boston Capital Tax Credit Fund V L.P.* (2,420,724) (845,688) Net loss allocated to other Partners $ (24,451) $ (8,543)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47 2017 2016 Revenues Rental $ 5,793,126 $ 6,126,903 Interest and other 121,742 150,643 5,914,868 6,277,546 Expenses Interest 829,869 731,566 Depreciation and amortization 1,256,865 1,435,613 Operating expenses 4,150,276 4,204,643 6,237,010 6,371,822 NET LOSS $ (322,142) $ (94,276) Net loss allocated to Boston Capital Tax Credit Fund V L.P.* (318,921) (93,333) Net loss allocated to other Partners $ (3,221) $ (943)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48 2017 2016 Revenues Rental $ 3,029,720 $ 3,120,004 Interest and other 72,250 63,692 3,101,970 3,183,696 Expenses Interest 358,327 198,710 Depreciation and amortization 769,026 807,279 Operating expenses 3,130,443 2,179,019 4,257,796 3,185,008 NET LOSS $ (1,155,826) $ (1,312) Net loss allocated to Boston Capital Tax Credit Fund V L.P.* (1,144,268) (1,299) Net loss allocated to other Partners $ (11,558) $ (13) * Amounts include $1,144,268 and $1,299 for 2017 and 2016, respectively, of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49 2017 2016 Revenues Rental $ 7,173,207 $ 7,075,811 Interest and other 185,981 223,804 7,359,188 7,299,615 Expenses Interest 1,200,347 1,083,153 Depreciation and amortization 2,139,883 2,321,528 Operating expenses 4,986,165 4,653,577 8,326,395 8,058,258 NET LOSS $ (967,207) $ (758,643) Net loss allocated to Boston Capital Tax Credit Fund V L.P.* (957,535) (751,056) Net loss allocated to other Partners $ (9,672) $ (7,587) * Amounts include $727,669 and $300,830 for 2017 and 2016, respectively, of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ORGANIZATION (Details) - USD ($)</t>
  </si>
  <si>
    <t>Capital Unit [Line Items]</t>
  </si>
  <si>
    <t>BACs Sold</t>
  </si>
  <si>
    <t>Equity Raised</t>
  </si>
  <si>
    <t>Closing Date</t>
  </si>
  <si>
    <t>Apr. 30,
		2004</t>
  </si>
  <si>
    <t>Aug. 12,
		2004</t>
  </si>
  <si>
    <t>Apr. 29,
		2005</t>
  </si>
  <si>
    <t>ORGANIZATION (Details Textual) - USD ($)</t>
  </si>
  <si>
    <t>1 Months Ended</t>
  </si>
  <si>
    <t>Aug. 31, 2004</t>
  </si>
  <si>
    <t>Organization And Summary Of Significant Accounting Policies [Line Items]</t>
  </si>
  <si>
    <t>Minimum Units Of Limited Partners Beneficial Interest For Sale</t>
  </si>
  <si>
    <t>Maximum Units Of Limited Partners Beneficial Interest For Sale</t>
  </si>
  <si>
    <t>Limited Partners Capital Account Per Units</t>
  </si>
  <si>
    <t>Limited Partners Capital Account Additional Units Registered For Sale</t>
  </si>
  <si>
    <t>Limited Partners' Contributed Capital</t>
  </si>
  <si>
    <t>ACCOUNTING AND FINANCIAL REPORTING POLICIES (Details) - USD ($)</t>
  </si>
  <si>
    <t>Accumulated Amortization Of Acquisition Costs [Line Items]</t>
  </si>
  <si>
    <t>Accumulated Amortization Of Acquisition Costs</t>
  </si>
  <si>
    <t>ACCOUNTING AND FINANCIAL REPORTING POLICIES (Details Textual)</t>
  </si>
  <si>
    <t>12 Months Ended</t>
  </si>
  <si>
    <t>Mar. 31, 2016</t>
  </si>
  <si>
    <t>Accounting policies [Line Items]</t>
  </si>
  <si>
    <t>Amortization Period Of Acquisition Costs</t>
  </si>
  <si>
    <t>27 years 6 months</t>
  </si>
  <si>
    <t>Series Forty Nine [Member]</t>
  </si>
  <si>
    <t>Amortization Of Acquisition Cost Remaining Contractual Term</t>
  </si>
  <si>
    <t>1 year</t>
  </si>
  <si>
    <t>RELATED PARTY TRANSACTIONS (Details) - USD ($)</t>
  </si>
  <si>
    <t>Related Party Transaction [Line Items]</t>
  </si>
  <si>
    <t>Gross Fund Management Fee</t>
  </si>
  <si>
    <t>RELATED PARTY TRANSACTIONS (Details 1) - USD ($)</t>
  </si>
  <si>
    <t>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Series Forty Seven [Member]</t>
  </si>
  <si>
    <t>Series Forty Eight [Member]</t>
  </si>
  <si>
    <t>INVESTMENTS IN OPERATING PARTNERSHIPS (Details 1)</t>
  </si>
  <si>
    <t>Dec. 31, 2017USD ($)</t>
  </si>
  <si>
    <t>Dec. 31, 2016USD ($)</t>
  </si>
  <si>
    <t>Dec. 31, 2017USD ($)Number</t>
  </si>
  <si>
    <t>Dec. 31, 2016USD ($)Number</t>
  </si>
  <si>
    <t>Number Of Operating Partnerships Disposed [Line Items]</t>
  </si>
  <si>
    <t>Operating Partnership Interest Transferred | Number</t>
  </si>
  <si>
    <t>Sale Of Underlying Operating Partnership | Number</t>
  </si>
  <si>
    <t>Partnership Proceeds from Disposition | $</t>
  </si>
  <si>
    <t>Gain/(Loss) on Disposition | $</t>
  </si>
  <si>
    <t>INVESTMENTS IN OPERATING PARTNERSHIPS (Details 2) - USD ($)</t>
  </si>
  <si>
    <t>Revenues</t>
  </si>
  <si>
    <t>Rental</t>
  </si>
  <si>
    <t>Interest and other</t>
  </si>
  <si>
    <t>Operating Partnerships Revenues</t>
  </si>
  <si>
    <t>Interest</t>
  </si>
  <si>
    <t>Depreciation and amortization</t>
  </si>
  <si>
    <t>Operating Partnerships Total Expenses</t>
  </si>
  <si>
    <t>NET LOSS</t>
  </si>
  <si>
    <t>Net loss allocated to Boston Capital Tax Credit Fund V L.P.</t>
  </si>
  <si>
    <t>[1]</t>
  </si>
  <si>
    <t>Net loss allocated to other Partners</t>
  </si>
  <si>
    <t>[2]</t>
  </si>
  <si>
    <t>[3]</t>
  </si>
  <si>
    <t>[4]</t>
  </si>
  <si>
    <t>Amounts include $2,190,858 and $395,462 for 2017 and 2016, respectively, of loss not recognized under the equity method of accounting</t>
  </si>
  <si>
    <t>Amounts include $318,921 and $93,333 for 2017 and 2016, respectively, of loss not recognized under the equity method of accounting.</t>
  </si>
  <si>
    <t>Amounts include $1,144,268 and $1,299 for 2017 and 2016, respectively, of loss not recognized under the equity method of accounting.</t>
  </si>
  <si>
    <t>Amounts include $727,669 and $300,830 for 2017 and 2016, respectively, of loss not recognized under the equity method of accounting.</t>
  </si>
  <si>
    <t>INVESTMENTS IN OPERATING PARTNERSHIPS (Details Textual) - USD ($)</t>
  </si>
  <si>
    <t>Investments In Operating Limited Partnerships [Line Items]</t>
  </si>
  <si>
    <t>Income Loss Not Recognized Under Equity Method Account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26742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5</v>
      </c>
      <c r="B1" s="2" t="s">
        <v>1</v>
      </c>
    </row>
    <row r="2" spans="1:2">
      <c r="B2" s="2" t="s">
        <v>2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3</v>
      </c>
      <c r="B1" s="2" t="s">
        <v>1</v>
      </c>
    </row>
    <row r="2" spans="1:2">
      <c r="B2" s="2" t="s">
        <v>22</v>
      </c>
    </row>
    <row r="3" spans="1:2">
      <c r="A3" s="3" t="s">
        <v>100</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2</v>
      </c>
    </row>
    <row r="3" spans="1:2">
      <c r="A3" s="3" t="s">
        <v>9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2</v>
      </c>
    </row>
    <row r="3" spans="1:2">
      <c r="A3" s="3" t="s">
        <v>10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2</v>
      </c>
    </row>
    <row r="3" spans="1:2">
      <c r="A3" s="3" t="s">
        <v>104</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2</v>
      </c>
    </row>
    <row r="3" spans="1:2">
      <c r="A3" s="3" t="s">
        <v>108</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44</v>
      </c>
      <c r="B1" s="2" t="s">
        <v>1</v>
      </c>
    </row>
    <row r="2" spans="1:3">
      <c r="B2" s="2" t="s">
        <v>22</v>
      </c>
      <c r="C2" s="2" t="s">
        <v>23</v>
      </c>
    </row>
    <row r="3" spans="1:3">
      <c r="A3" s="3" t="s">
        <v>145</v>
      </c>
    </row>
    <row r="4" spans="1:3">
      <c r="A4" s="4" t="s">
        <v>146</v>
      </c>
      <c r="B4" s="5" t="n">
        <v>11777706</v>
      </c>
      <c r="C4" s="5" t="n">
        <v>11777706</v>
      </c>
    </row>
    <row r="5" spans="1:3">
      <c r="A5" s="4" t="s">
        <v>147</v>
      </c>
      <c r="B5" s="7" t="n">
        <v>117777060</v>
      </c>
    </row>
    <row r="6" spans="1:3">
      <c r="A6" s="4" t="s">
        <v>40</v>
      </c>
    </row>
    <row r="7" spans="1:3">
      <c r="A7" s="3" t="s">
        <v>145</v>
      </c>
    </row>
    <row r="8" spans="1:3">
      <c r="A8" s="4" t="s">
        <v>148</v>
      </c>
      <c r="B8" s="4" t="s">
        <v>149</v>
      </c>
    </row>
    <row r="9" spans="1:3">
      <c r="A9" s="4" t="s">
        <v>146</v>
      </c>
      <c r="B9" s="5" t="n">
        <v>3478334</v>
      </c>
      <c r="C9" s="5" t="n">
        <v>3478334</v>
      </c>
    </row>
    <row r="10" spans="1:3">
      <c r="A10" s="4" t="s">
        <v>147</v>
      </c>
      <c r="B10" s="7" t="n">
        <v>34783340</v>
      </c>
    </row>
    <row r="11" spans="1:3">
      <c r="A11" s="4" t="s">
        <v>41</v>
      </c>
    </row>
    <row r="12" spans="1:3">
      <c r="A12" s="3" t="s">
        <v>145</v>
      </c>
    </row>
    <row r="13" spans="1:3">
      <c r="A13" s="4" t="s">
        <v>148</v>
      </c>
      <c r="B13" s="4" t="s">
        <v>150</v>
      </c>
    </row>
    <row r="14" spans="1:3">
      <c r="A14" s="4" t="s">
        <v>146</v>
      </c>
      <c r="B14" s="5" t="n">
        <v>2299372</v>
      </c>
      <c r="C14" s="5" t="n">
        <v>2299372</v>
      </c>
    </row>
    <row r="15" spans="1:3">
      <c r="A15" s="4" t="s">
        <v>147</v>
      </c>
      <c r="B15" s="7" t="n">
        <v>22993720</v>
      </c>
    </row>
    <row r="16" spans="1:3">
      <c r="A16" s="4" t="s">
        <v>42</v>
      </c>
    </row>
    <row r="17" spans="1:3">
      <c r="A17" s="3" t="s">
        <v>145</v>
      </c>
    </row>
    <row r="18" spans="1:3">
      <c r="A18" s="4" t="s">
        <v>148</v>
      </c>
      <c r="B18" s="4" t="s">
        <v>151</v>
      </c>
    </row>
    <row r="19" spans="1:3">
      <c r="A19" s="4" t="s">
        <v>146</v>
      </c>
      <c r="B19" s="5" t="n">
        <v>6000000</v>
      </c>
      <c r="C19" s="5" t="n">
        <v>6000000</v>
      </c>
    </row>
    <row r="20" spans="1:3">
      <c r="A20" s="4" t="s">
        <v>147</v>
      </c>
      <c r="B20" s="7" t="n">
        <v>6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287603</v>
      </c>
      <c r="C3" s="7" t="n">
        <v>517469</v>
      </c>
    </row>
    <row r="4" spans="1:3">
      <c r="A4" s="3" t="s">
        <v>26</v>
      </c>
    </row>
    <row r="5" spans="1:3">
      <c r="A5" s="4" t="s">
        <v>27</v>
      </c>
      <c r="B5" s="5" t="n">
        <v>1497302</v>
      </c>
      <c r="C5" s="5" t="n">
        <v>1241219</v>
      </c>
    </row>
    <row r="6" spans="1:3">
      <c r="A6" s="4" t="s">
        <v>28</v>
      </c>
      <c r="B6" s="5" t="n">
        <v>106411</v>
      </c>
      <c r="C6" s="5" t="n">
        <v>106411</v>
      </c>
    </row>
    <row r="7" spans="1:3">
      <c r="A7" s="4" t="s">
        <v>29</v>
      </c>
      <c r="B7" s="5" t="n">
        <v>1891316</v>
      </c>
      <c r="C7" s="5" t="n">
        <v>1865099</v>
      </c>
    </row>
    <row r="8" spans="1:3">
      <c r="A8" s="3" t="s">
        <v>30</v>
      </c>
    </row>
    <row r="9" spans="1:3">
      <c r="A9" s="4" t="s">
        <v>31</v>
      </c>
      <c r="B9" s="5" t="n">
        <v>5343</v>
      </c>
      <c r="C9" s="5" t="n">
        <v>343</v>
      </c>
    </row>
    <row r="10" spans="1:3">
      <c r="A10" s="4" t="s">
        <v>32</v>
      </c>
      <c r="B10" s="5" t="n">
        <v>8787487</v>
      </c>
      <c r="C10" s="5" t="n">
        <v>7990511</v>
      </c>
    </row>
    <row r="11" spans="1:3">
      <c r="A11" s="4" t="s">
        <v>33</v>
      </c>
      <c r="B11" s="5" t="n">
        <v>101</v>
      </c>
      <c r="C11" s="5" t="n">
        <v>101</v>
      </c>
    </row>
    <row r="12" spans="1:3">
      <c r="A12" s="4" t="s">
        <v>34</v>
      </c>
      <c r="B12" s="5" t="n">
        <v>8792931</v>
      </c>
      <c r="C12" s="5" t="n">
        <v>7990955</v>
      </c>
    </row>
    <row r="13" spans="1:3">
      <c r="A13" s="3" t="s">
        <v>35</v>
      </c>
    </row>
    <row r="14" spans="1:3">
      <c r="A14" s="4" t="s">
        <v>36</v>
      </c>
      <c r="B14" s="5" t="n">
        <v>-6623159</v>
      </c>
      <c r="C14" s="5" t="n">
        <v>-5849339</v>
      </c>
    </row>
    <row r="15" spans="1:3">
      <c r="A15" s="4" t="s">
        <v>37</v>
      </c>
      <c r="B15" s="5" t="n">
        <v>-278456</v>
      </c>
      <c r="C15" s="5" t="n">
        <v>-276517</v>
      </c>
    </row>
    <row r="16" spans="1:3">
      <c r="A16" s="4" t="s">
        <v>38</v>
      </c>
      <c r="B16" s="5" t="n">
        <v>-6901615</v>
      </c>
      <c r="C16" s="5" t="n">
        <v>-6125856</v>
      </c>
    </row>
    <row r="17" spans="1:3">
      <c r="A17" s="4" t="s">
        <v>39</v>
      </c>
      <c r="B17" s="5" t="n">
        <v>1891316</v>
      </c>
      <c r="C17" s="5" t="n">
        <v>1865099</v>
      </c>
    </row>
    <row r="18" spans="1:3">
      <c r="A18" s="4" t="s">
        <v>40</v>
      </c>
    </row>
    <row r="19" spans="1:3">
      <c r="A19" s="3" t="s">
        <v>24</v>
      </c>
    </row>
    <row r="20" spans="1:3">
      <c r="A20" s="4" t="s">
        <v>25</v>
      </c>
      <c r="B20" s="5" t="n">
        <v>0</v>
      </c>
      <c r="C20" s="5" t="n">
        <v>0</v>
      </c>
    </row>
    <row r="21" spans="1:3">
      <c r="A21" s="3" t="s">
        <v>26</v>
      </c>
    </row>
    <row r="22" spans="1:3">
      <c r="A22" s="4" t="s">
        <v>27</v>
      </c>
      <c r="B22" s="5" t="n">
        <v>601966</v>
      </c>
      <c r="C22" s="5" t="n">
        <v>373138</v>
      </c>
    </row>
    <row r="23" spans="1:3">
      <c r="A23" s="4" t="s">
        <v>28</v>
      </c>
      <c r="B23" s="5" t="n">
        <v>0</v>
      </c>
      <c r="C23" s="5" t="n">
        <v>0</v>
      </c>
    </row>
    <row r="24" spans="1:3">
      <c r="A24" s="4" t="s">
        <v>29</v>
      </c>
      <c r="B24" s="5" t="n">
        <v>601966</v>
      </c>
      <c r="C24" s="5" t="n">
        <v>373138</v>
      </c>
    </row>
    <row r="25" spans="1:3">
      <c r="A25" s="3" t="s">
        <v>30</v>
      </c>
    </row>
    <row r="26" spans="1:3">
      <c r="A26" s="4" t="s">
        <v>31</v>
      </c>
      <c r="B26" s="5" t="n">
        <v>5000</v>
      </c>
      <c r="C26" s="5" t="n">
        <v>0</v>
      </c>
    </row>
    <row r="27" spans="1:3">
      <c r="A27" s="4" t="s">
        <v>32</v>
      </c>
      <c r="B27" s="5" t="n">
        <v>3625406</v>
      </c>
      <c r="C27" s="5" t="n">
        <v>3362346</v>
      </c>
    </row>
    <row r="28" spans="1:3">
      <c r="A28" s="4" t="s">
        <v>33</v>
      </c>
      <c r="B28" s="5" t="n">
        <v>0</v>
      </c>
      <c r="C28" s="5" t="n">
        <v>0</v>
      </c>
    </row>
    <row r="29" spans="1:3">
      <c r="A29" s="4" t="s">
        <v>34</v>
      </c>
      <c r="B29" s="5" t="n">
        <v>3630406</v>
      </c>
      <c r="C29" s="5" t="n">
        <v>3362346</v>
      </c>
    </row>
    <row r="30" spans="1:3">
      <c r="A30" s="3" t="s">
        <v>35</v>
      </c>
    </row>
    <row r="31" spans="1:3">
      <c r="A31" s="4" t="s">
        <v>36</v>
      </c>
      <c r="B31" s="5" t="n">
        <v>-2944161</v>
      </c>
      <c r="C31" s="5" t="n">
        <v>-2905027</v>
      </c>
    </row>
    <row r="32" spans="1:3">
      <c r="A32" s="4" t="s">
        <v>37</v>
      </c>
      <c r="B32" s="5" t="n">
        <v>-84279</v>
      </c>
      <c r="C32" s="5" t="n">
        <v>-84181</v>
      </c>
    </row>
    <row r="33" spans="1:3">
      <c r="A33" s="4" t="s">
        <v>38</v>
      </c>
      <c r="B33" s="5" t="n">
        <v>-3028440</v>
      </c>
      <c r="C33" s="5" t="n">
        <v>-2989208</v>
      </c>
    </row>
    <row r="34" spans="1:3">
      <c r="A34" s="4" t="s">
        <v>39</v>
      </c>
      <c r="B34" s="5" t="n">
        <v>601966</v>
      </c>
      <c r="C34" s="5" t="n">
        <v>373138</v>
      </c>
    </row>
    <row r="35" spans="1:3">
      <c r="A35" s="4" t="s">
        <v>41</v>
      </c>
    </row>
    <row r="36" spans="1:3">
      <c r="A36" s="3" t="s">
        <v>24</v>
      </c>
    </row>
    <row r="37" spans="1:3">
      <c r="A37" s="4" t="s">
        <v>25</v>
      </c>
      <c r="B37" s="5" t="n">
        <v>0</v>
      </c>
      <c r="C37" s="5" t="n">
        <v>0</v>
      </c>
    </row>
    <row r="38" spans="1:3">
      <c r="A38" s="3" t="s">
        <v>26</v>
      </c>
    </row>
    <row r="39" spans="1:3">
      <c r="A39" s="4" t="s">
        <v>27</v>
      </c>
      <c r="B39" s="5" t="n">
        <v>351893</v>
      </c>
      <c r="C39" s="5" t="n">
        <v>347379</v>
      </c>
    </row>
    <row r="40" spans="1:3">
      <c r="A40" s="4" t="s">
        <v>28</v>
      </c>
      <c r="B40" s="5" t="n">
        <v>0</v>
      </c>
      <c r="C40" s="5" t="n">
        <v>0</v>
      </c>
    </row>
    <row r="41" spans="1:3">
      <c r="A41" s="4" t="s">
        <v>29</v>
      </c>
      <c r="B41" s="5" t="n">
        <v>351893</v>
      </c>
      <c r="C41" s="5" t="n">
        <v>347379</v>
      </c>
    </row>
    <row r="42" spans="1:3">
      <c r="A42" s="3" t="s">
        <v>30</v>
      </c>
    </row>
    <row r="43" spans="1:3">
      <c r="A43" s="4" t="s">
        <v>31</v>
      </c>
      <c r="B43" s="5" t="n">
        <v>0</v>
      </c>
      <c r="C43" s="5" t="n">
        <v>0</v>
      </c>
    </row>
    <row r="44" spans="1:3">
      <c r="A44" s="4" t="s">
        <v>32</v>
      </c>
      <c r="B44" s="5" t="n">
        <v>2138305</v>
      </c>
      <c r="C44" s="5" t="n">
        <v>1987717</v>
      </c>
    </row>
    <row r="45" spans="1:3">
      <c r="A45" s="4" t="s">
        <v>33</v>
      </c>
      <c r="B45" s="5" t="n">
        <v>0</v>
      </c>
      <c r="C45" s="5" t="n">
        <v>0</v>
      </c>
    </row>
    <row r="46" spans="1:3">
      <c r="A46" s="4" t="s">
        <v>34</v>
      </c>
      <c r="B46" s="5" t="n">
        <v>2138305</v>
      </c>
      <c r="C46" s="5" t="n">
        <v>1987717</v>
      </c>
    </row>
    <row r="47" spans="1:3">
      <c r="A47" s="3" t="s">
        <v>35</v>
      </c>
    </row>
    <row r="48" spans="1:3">
      <c r="A48" s="4" t="s">
        <v>36</v>
      </c>
      <c r="B48" s="5" t="n">
        <v>-1731184</v>
      </c>
      <c r="C48" s="5" t="n">
        <v>-1585475</v>
      </c>
    </row>
    <row r="49" spans="1:3">
      <c r="A49" s="4" t="s">
        <v>37</v>
      </c>
      <c r="B49" s="5" t="n">
        <v>-55228</v>
      </c>
      <c r="C49" s="5" t="n">
        <v>-54863</v>
      </c>
    </row>
    <row r="50" spans="1:3">
      <c r="A50" s="4" t="s">
        <v>38</v>
      </c>
      <c r="B50" s="5" t="n">
        <v>-1786412</v>
      </c>
      <c r="C50" s="5" t="n">
        <v>-1640338</v>
      </c>
    </row>
    <row r="51" spans="1:3">
      <c r="A51" s="4" t="s">
        <v>39</v>
      </c>
      <c r="B51" s="5" t="n">
        <v>351893</v>
      </c>
      <c r="C51" s="5" t="n">
        <v>347379</v>
      </c>
    </row>
    <row r="52" spans="1:3">
      <c r="A52" s="4" t="s">
        <v>42</v>
      </c>
    </row>
    <row r="53" spans="1:3">
      <c r="A53" s="3" t="s">
        <v>24</v>
      </c>
    </row>
    <row r="54" spans="1:3">
      <c r="A54" s="4" t="s">
        <v>25</v>
      </c>
      <c r="B54" s="5" t="n">
        <v>287603</v>
      </c>
      <c r="C54" s="5" t="n">
        <v>517469</v>
      </c>
    </row>
    <row r="55" spans="1:3">
      <c r="A55" s="3" t="s">
        <v>26</v>
      </c>
    </row>
    <row r="56" spans="1:3">
      <c r="A56" s="4" t="s">
        <v>27</v>
      </c>
      <c r="B56" s="5" t="n">
        <v>543443</v>
      </c>
      <c r="C56" s="5" t="n">
        <v>520702</v>
      </c>
    </row>
    <row r="57" spans="1:3">
      <c r="A57" s="4" t="s">
        <v>28</v>
      </c>
      <c r="B57" s="5" t="n">
        <v>106411</v>
      </c>
      <c r="C57" s="5" t="n">
        <v>106411</v>
      </c>
    </row>
    <row r="58" spans="1:3">
      <c r="A58" s="4" t="s">
        <v>29</v>
      </c>
      <c r="B58" s="5" t="n">
        <v>937457</v>
      </c>
      <c r="C58" s="5" t="n">
        <v>1144582</v>
      </c>
    </row>
    <row r="59" spans="1:3">
      <c r="A59" s="3" t="s">
        <v>30</v>
      </c>
    </row>
    <row r="60" spans="1:3">
      <c r="A60" s="4" t="s">
        <v>31</v>
      </c>
      <c r="B60" s="5" t="n">
        <v>343</v>
      </c>
      <c r="C60" s="5" t="n">
        <v>343</v>
      </c>
    </row>
    <row r="61" spans="1:3">
      <c r="A61" s="4" t="s">
        <v>32</v>
      </c>
      <c r="B61" s="5" t="n">
        <v>3023776</v>
      </c>
      <c r="C61" s="5" t="n">
        <v>2640448</v>
      </c>
    </row>
    <row r="62" spans="1:3">
      <c r="A62" s="4" t="s">
        <v>33</v>
      </c>
      <c r="B62" s="5" t="n">
        <v>101</v>
      </c>
      <c r="C62" s="5" t="n">
        <v>101</v>
      </c>
    </row>
    <row r="63" spans="1:3">
      <c r="A63" s="4" t="s">
        <v>34</v>
      </c>
      <c r="B63" s="5" t="n">
        <v>3024220</v>
      </c>
      <c r="C63" s="5" t="n">
        <v>2640892</v>
      </c>
    </row>
    <row r="64" spans="1:3">
      <c r="A64" s="3" t="s">
        <v>35</v>
      </c>
    </row>
    <row r="65" spans="1:3">
      <c r="A65" s="4" t="s">
        <v>36</v>
      </c>
      <c r="B65" s="5" t="n">
        <v>-1947814</v>
      </c>
      <c r="C65" s="5" t="n">
        <v>-1358837</v>
      </c>
    </row>
    <row r="66" spans="1:3">
      <c r="A66" s="4" t="s">
        <v>37</v>
      </c>
      <c r="B66" s="5" t="n">
        <v>-138949</v>
      </c>
      <c r="C66" s="5" t="n">
        <v>-137473</v>
      </c>
    </row>
    <row r="67" spans="1:3">
      <c r="A67" s="4" t="s">
        <v>38</v>
      </c>
      <c r="B67" s="5" t="n">
        <v>-2086763</v>
      </c>
      <c r="C67" s="5" t="n">
        <v>-1496310</v>
      </c>
    </row>
    <row r="68" spans="1:3">
      <c r="A68" s="4" t="s">
        <v>39</v>
      </c>
      <c r="B68" s="7" t="n">
        <v>937457</v>
      </c>
      <c r="C68" s="7" t="n">
        <v>1144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52</v>
      </c>
      <c r="B1" s="2" t="s">
        <v>153</v>
      </c>
    </row>
    <row r="2" spans="1:4">
      <c r="B2" s="2" t="s">
        <v>154</v>
      </c>
      <c r="C2" s="2" t="s">
        <v>22</v>
      </c>
      <c r="D2" s="2" t="s">
        <v>23</v>
      </c>
    </row>
    <row r="3" spans="1:4">
      <c r="A3" s="3" t="s">
        <v>155</v>
      </c>
    </row>
    <row r="4" spans="1:4">
      <c r="A4" s="4" t="s">
        <v>156</v>
      </c>
      <c r="C4" s="5" t="n">
        <v>250000</v>
      </c>
    </row>
    <row r="5" spans="1:4">
      <c r="A5" s="4" t="s">
        <v>157</v>
      </c>
      <c r="C5" s="5" t="n">
        <v>7000000</v>
      </c>
    </row>
    <row r="6" spans="1:4">
      <c r="A6" s="4" t="s">
        <v>158</v>
      </c>
      <c r="C6" s="7" t="n">
        <v>10</v>
      </c>
    </row>
    <row r="7" spans="1:4">
      <c r="A7" s="4" t="s">
        <v>159</v>
      </c>
      <c r="B7" s="5" t="n">
        <v>8500000</v>
      </c>
    </row>
    <row r="8" spans="1:4">
      <c r="A8" s="4" t="s">
        <v>46</v>
      </c>
      <c r="C8" s="5" t="n">
        <v>11777706</v>
      </c>
      <c r="D8" s="5" t="n">
        <v>11777706</v>
      </c>
    </row>
    <row r="9" spans="1:4">
      <c r="A9" s="4" t="s">
        <v>160</v>
      </c>
      <c r="C9" s="7" t="n">
        <v>1177770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1</v>
      </c>
      <c r="B1" s="2" t="s">
        <v>22</v>
      </c>
      <c r="C1" s="2" t="s">
        <v>50</v>
      </c>
    </row>
    <row r="2" spans="1:3">
      <c r="A2" s="3" t="s">
        <v>162</v>
      </c>
    </row>
    <row r="3" spans="1:3">
      <c r="A3" s="4" t="s">
        <v>163</v>
      </c>
      <c r="B3" s="7" t="n">
        <v>0</v>
      </c>
      <c r="C3" s="7" t="n">
        <v>90435</v>
      </c>
    </row>
    <row r="4" spans="1:3">
      <c r="A4" s="4" t="s">
        <v>40</v>
      </c>
    </row>
    <row r="5" spans="1:3">
      <c r="A5" s="3" t="s">
        <v>162</v>
      </c>
    </row>
    <row r="6" spans="1:3">
      <c r="A6" s="4" t="s">
        <v>163</v>
      </c>
      <c r="B6" s="5" t="n">
        <v>0</v>
      </c>
      <c r="C6" s="5" t="n">
        <v>0</v>
      </c>
    </row>
    <row r="7" spans="1:3">
      <c r="A7" s="4" t="s">
        <v>41</v>
      </c>
    </row>
    <row r="8" spans="1:3">
      <c r="A8" s="3" t="s">
        <v>162</v>
      </c>
    </row>
    <row r="9" spans="1:3">
      <c r="A9" s="4" t="s">
        <v>163</v>
      </c>
      <c r="B9" s="5" t="n">
        <v>0</v>
      </c>
      <c r="C9" s="5" t="n">
        <v>0</v>
      </c>
    </row>
    <row r="10" spans="1:3">
      <c r="A10" s="4" t="s">
        <v>42</v>
      </c>
    </row>
    <row r="11" spans="1:3">
      <c r="A11" s="3" t="s">
        <v>162</v>
      </c>
    </row>
    <row r="12" spans="1:3">
      <c r="A12" s="4" t="s">
        <v>163</v>
      </c>
      <c r="B12" s="7" t="n">
        <v>0</v>
      </c>
      <c r="C12" s="7" t="n">
        <v>904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8"/>
    <col customWidth="1" max="3" min="3" width="16"/>
  </cols>
  <sheetData>
    <row r="1" spans="1:3">
      <c r="A1" s="1" t="s">
        <v>164</v>
      </c>
      <c r="B1" s="2" t="s">
        <v>1</v>
      </c>
      <c r="C1" s="2" t="s">
        <v>165</v>
      </c>
    </row>
    <row r="2" spans="1:3">
      <c r="B2" s="2" t="s">
        <v>22</v>
      </c>
      <c r="C2" s="2" t="s">
        <v>166</v>
      </c>
    </row>
    <row r="3" spans="1:3">
      <c r="A3" s="3" t="s">
        <v>167</v>
      </c>
    </row>
    <row r="4" spans="1:3">
      <c r="A4" s="4" t="s">
        <v>168</v>
      </c>
      <c r="B4" s="4" t="s">
        <v>169</v>
      </c>
    </row>
    <row r="5" spans="1:3">
      <c r="A5" s="4" t="s">
        <v>170</v>
      </c>
    </row>
    <row r="6" spans="1:3">
      <c r="A6" s="3" t="s">
        <v>167</v>
      </c>
    </row>
    <row r="7" spans="1:3">
      <c r="A7" s="4" t="s">
        <v>171</v>
      </c>
      <c r="C7"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3</v>
      </c>
      <c r="B1" s="2" t="s">
        <v>49</v>
      </c>
    </row>
    <row r="2" spans="1:3">
      <c r="B2" s="2" t="s">
        <v>22</v>
      </c>
      <c r="C2" s="2" t="s">
        <v>50</v>
      </c>
    </row>
    <row r="3" spans="1:3">
      <c r="A3" s="3" t="s">
        <v>174</v>
      </c>
    </row>
    <row r="4" spans="1:3">
      <c r="A4" s="4" t="s">
        <v>175</v>
      </c>
      <c r="B4" s="7" t="n">
        <v>265659</v>
      </c>
      <c r="C4" s="7" t="n">
        <v>265659</v>
      </c>
    </row>
    <row r="5" spans="1:3">
      <c r="A5" s="4" t="s">
        <v>40</v>
      </c>
    </row>
    <row r="6" spans="1:3">
      <c r="A6" s="3" t="s">
        <v>174</v>
      </c>
    </row>
    <row r="7" spans="1:3">
      <c r="A7" s="4" t="s">
        <v>175</v>
      </c>
      <c r="B7" s="5" t="n">
        <v>87687</v>
      </c>
      <c r="C7" s="5" t="n">
        <v>87687</v>
      </c>
    </row>
    <row r="8" spans="1:3">
      <c r="A8" s="4" t="s">
        <v>41</v>
      </c>
    </row>
    <row r="9" spans="1:3">
      <c r="A9" s="3" t="s">
        <v>174</v>
      </c>
    </row>
    <row r="10" spans="1:3">
      <c r="A10" s="4" t="s">
        <v>175</v>
      </c>
      <c r="B10" s="5" t="n">
        <v>50196</v>
      </c>
      <c r="C10" s="5" t="n">
        <v>50196</v>
      </c>
    </row>
    <row r="11" spans="1:3">
      <c r="A11" s="4" t="s">
        <v>42</v>
      </c>
    </row>
    <row r="12" spans="1:3">
      <c r="A12" s="3" t="s">
        <v>174</v>
      </c>
    </row>
    <row r="13" spans="1:3">
      <c r="A13" s="4" t="s">
        <v>175</v>
      </c>
      <c r="B13" s="7" t="n">
        <v>127776</v>
      </c>
      <c r="C13" s="7" t="n">
        <v>1277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76</v>
      </c>
      <c r="B1" s="2" t="s">
        <v>49</v>
      </c>
      <c r="D1" s="2" t="s">
        <v>1</v>
      </c>
    </row>
    <row r="2" spans="1:5">
      <c r="B2" s="2" t="s">
        <v>22</v>
      </c>
      <c r="C2" s="2" t="s">
        <v>50</v>
      </c>
      <c r="D2" s="2" t="s">
        <v>22</v>
      </c>
      <c r="E2" s="2" t="s">
        <v>50</v>
      </c>
    </row>
    <row r="3" spans="1:5">
      <c r="A3" s="3" t="s">
        <v>174</v>
      </c>
    </row>
    <row r="4" spans="1:5">
      <c r="A4" s="4" t="s">
        <v>177</v>
      </c>
      <c r="B4" s="7" t="n">
        <v>0</v>
      </c>
      <c r="C4" s="7" t="n">
        <v>0</v>
      </c>
      <c r="D4" s="7" t="n">
        <v>0</v>
      </c>
      <c r="E4" s="7" t="n">
        <v>0</v>
      </c>
    </row>
    <row r="5" spans="1:5">
      <c r="A5" s="4" t="s">
        <v>40</v>
      </c>
    </row>
    <row r="6" spans="1:5">
      <c r="A6" s="3" t="s">
        <v>174</v>
      </c>
    </row>
    <row r="7" spans="1:5">
      <c r="A7" s="4" t="s">
        <v>177</v>
      </c>
      <c r="B7" s="5" t="n">
        <v>0</v>
      </c>
      <c r="C7" s="5" t="n">
        <v>0</v>
      </c>
      <c r="D7" s="5" t="n">
        <v>0</v>
      </c>
      <c r="E7" s="5" t="n">
        <v>0</v>
      </c>
    </row>
    <row r="8" spans="1:5">
      <c r="A8" s="4" t="s">
        <v>41</v>
      </c>
    </row>
    <row r="9" spans="1:5">
      <c r="A9" s="3" t="s">
        <v>174</v>
      </c>
    </row>
    <row r="10" spans="1:5">
      <c r="A10" s="4" t="s">
        <v>177</v>
      </c>
      <c r="B10" s="5" t="n">
        <v>0</v>
      </c>
      <c r="C10" s="5" t="n">
        <v>0</v>
      </c>
      <c r="D10" s="5" t="n">
        <v>0</v>
      </c>
      <c r="E10" s="5" t="n">
        <v>0</v>
      </c>
    </row>
    <row r="11" spans="1:5">
      <c r="A11" s="4" t="s">
        <v>42</v>
      </c>
    </row>
    <row r="12" spans="1:5">
      <c r="A12" s="3" t="s">
        <v>174</v>
      </c>
    </row>
    <row r="13" spans="1:5">
      <c r="A13" s="4" t="s">
        <v>177</v>
      </c>
      <c r="B13" s="7" t="n">
        <v>0</v>
      </c>
      <c r="C13" s="7" t="n">
        <v>0</v>
      </c>
      <c r="D13" s="7" t="n">
        <v>0</v>
      </c>
      <c r="E13"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178</v>
      </c>
      <c r="B1" s="2" t="s">
        <v>1</v>
      </c>
    </row>
    <row r="2" spans="1:2">
      <c r="B2" s="2" t="s">
        <v>22</v>
      </c>
    </row>
    <row r="3" spans="1:2">
      <c r="A3" s="3" t="s">
        <v>174</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1</v>
      </c>
      <c r="B1" s="2" t="s">
        <v>22</v>
      </c>
      <c r="C1" s="2" t="s">
        <v>50</v>
      </c>
    </row>
    <row r="2" spans="1:3">
      <c r="A2" s="3" t="s">
        <v>182</v>
      </c>
    </row>
    <row r="3" spans="1:3">
      <c r="A3" s="4" t="s">
        <v>183</v>
      </c>
      <c r="B3" s="5" t="n">
        <v>47</v>
      </c>
      <c r="C3" s="5" t="n">
        <v>48</v>
      </c>
    </row>
    <row r="4" spans="1:3">
      <c r="A4" s="4" t="s">
        <v>184</v>
      </c>
    </row>
    <row r="5" spans="1:3">
      <c r="A5" s="3" t="s">
        <v>182</v>
      </c>
    </row>
    <row r="6" spans="1:3">
      <c r="A6" s="4" t="s">
        <v>183</v>
      </c>
      <c r="B6" s="5" t="n">
        <v>13</v>
      </c>
      <c r="C6" s="5" t="n">
        <v>14</v>
      </c>
    </row>
    <row r="7" spans="1:3">
      <c r="A7" s="4" t="s">
        <v>185</v>
      </c>
    </row>
    <row r="8" spans="1:3">
      <c r="A8" s="3" t="s">
        <v>182</v>
      </c>
    </row>
    <row r="9" spans="1:3">
      <c r="A9" s="4" t="s">
        <v>183</v>
      </c>
      <c r="B9" s="5" t="n">
        <v>10</v>
      </c>
      <c r="C9" s="5" t="n">
        <v>10</v>
      </c>
    </row>
    <row r="10" spans="1:3">
      <c r="A10" s="4" t="s">
        <v>170</v>
      </c>
    </row>
    <row r="11" spans="1:3">
      <c r="A11" s="3" t="s">
        <v>182</v>
      </c>
    </row>
    <row r="12" spans="1:3">
      <c r="A12" s="4" t="s">
        <v>183</v>
      </c>
      <c r="B12" s="5" t="n">
        <v>24</v>
      </c>
      <c r="C12" s="5" t="n">
        <v>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7"/>
    <col customWidth="1" max="5" min="5" width="27"/>
  </cols>
  <sheetData>
    <row r="1" spans="1:5">
      <c r="A1" s="1" t="s">
        <v>186</v>
      </c>
      <c r="B1" s="2" t="s">
        <v>49</v>
      </c>
      <c r="D1" s="2" t="s">
        <v>1</v>
      </c>
    </row>
    <row r="2" spans="1:5">
      <c r="B2" s="2" t="s">
        <v>187</v>
      </c>
      <c r="C2" s="2" t="s">
        <v>188</v>
      </c>
      <c r="D2" s="2" t="s">
        <v>189</v>
      </c>
      <c r="E2" s="2" t="s">
        <v>190</v>
      </c>
    </row>
    <row r="3" spans="1:5">
      <c r="A3" s="3" t="s">
        <v>191</v>
      </c>
    </row>
    <row r="4" spans="1:5">
      <c r="A4" s="4" t="s">
        <v>192</v>
      </c>
      <c r="D4" s="5" t="n">
        <v>0</v>
      </c>
      <c r="E4" s="5" t="n">
        <v>0</v>
      </c>
    </row>
    <row r="5" spans="1:5">
      <c r="A5" s="4" t="s">
        <v>193</v>
      </c>
      <c r="D5" s="5" t="n">
        <v>1</v>
      </c>
      <c r="E5" s="5" t="n">
        <v>2</v>
      </c>
    </row>
    <row r="6" spans="1:5">
      <c r="A6" s="4" t="s">
        <v>194</v>
      </c>
      <c r="D6" s="7" t="n">
        <v>189672</v>
      </c>
      <c r="E6" s="7" t="n">
        <v>0</v>
      </c>
    </row>
    <row r="7" spans="1:5">
      <c r="A7" s="4" t="s">
        <v>195</v>
      </c>
      <c r="B7" s="7" t="n">
        <v>113050</v>
      </c>
      <c r="C7" s="7" t="n">
        <v>-152068</v>
      </c>
      <c r="D7" s="7" t="n">
        <v>-40194</v>
      </c>
      <c r="E7" s="7" t="n">
        <v>-450226</v>
      </c>
    </row>
    <row r="8" spans="1:5">
      <c r="A8" s="4" t="s">
        <v>184</v>
      </c>
    </row>
    <row r="9" spans="1:5">
      <c r="A9" s="3" t="s">
        <v>191</v>
      </c>
    </row>
    <row r="10" spans="1:5">
      <c r="A10" s="4" t="s">
        <v>192</v>
      </c>
      <c r="D10" s="5" t="n">
        <v>0</v>
      </c>
      <c r="E10" s="5" t="n">
        <v>0</v>
      </c>
    </row>
    <row r="11" spans="1:5">
      <c r="A11" s="4" t="s">
        <v>193</v>
      </c>
      <c r="D11" s="5" t="n">
        <v>1</v>
      </c>
      <c r="E11" s="5" t="n">
        <v>1</v>
      </c>
    </row>
    <row r="12" spans="1:5">
      <c r="A12" s="4" t="s">
        <v>194</v>
      </c>
      <c r="D12" s="7" t="n">
        <v>189672</v>
      </c>
      <c r="E12" s="7" t="n">
        <v>0</v>
      </c>
    </row>
    <row r="13" spans="1:5">
      <c r="A13" s="4" t="s">
        <v>195</v>
      </c>
      <c r="B13" s="5" t="n">
        <v>189672</v>
      </c>
      <c r="C13" s="5" t="n">
        <v>0</v>
      </c>
      <c r="D13" s="7" t="n">
        <v>189672</v>
      </c>
      <c r="E13" s="7" t="n">
        <v>0</v>
      </c>
    </row>
    <row r="14" spans="1:5">
      <c r="A14" s="4" t="s">
        <v>185</v>
      </c>
    </row>
    <row r="15" spans="1:5">
      <c r="A15" s="3" t="s">
        <v>191</v>
      </c>
    </row>
    <row r="16" spans="1:5">
      <c r="A16" s="4" t="s">
        <v>192</v>
      </c>
      <c r="D16" s="5" t="n">
        <v>0</v>
      </c>
      <c r="E16" s="5" t="n">
        <v>0</v>
      </c>
    </row>
    <row r="17" spans="1:5">
      <c r="A17" s="4" t="s">
        <v>193</v>
      </c>
      <c r="D17" s="5" t="n">
        <v>0</v>
      </c>
      <c r="E17" s="5" t="n">
        <v>1</v>
      </c>
    </row>
    <row r="18" spans="1:5">
      <c r="A18" s="4" t="s">
        <v>194</v>
      </c>
      <c r="D18" s="7" t="n">
        <v>0</v>
      </c>
      <c r="E18" s="7" t="n">
        <v>0</v>
      </c>
    </row>
    <row r="19" spans="1:5">
      <c r="A19" s="4" t="s">
        <v>195</v>
      </c>
      <c r="B19" s="5" t="n">
        <v>0</v>
      </c>
      <c r="C19" s="5" t="n">
        <v>0</v>
      </c>
      <c r="D19" s="7" t="n">
        <v>0</v>
      </c>
      <c r="E19" s="7" t="n">
        <v>0</v>
      </c>
    </row>
    <row r="20" spans="1:5">
      <c r="A20" s="4" t="s">
        <v>170</v>
      </c>
    </row>
    <row r="21" spans="1:5">
      <c r="A21" s="3" t="s">
        <v>191</v>
      </c>
    </row>
    <row r="22" spans="1:5">
      <c r="A22" s="4" t="s">
        <v>192</v>
      </c>
      <c r="D22" s="5" t="n">
        <v>0</v>
      </c>
      <c r="E22" s="5" t="n">
        <v>0</v>
      </c>
    </row>
    <row r="23" spans="1:5">
      <c r="A23" s="4" t="s">
        <v>193</v>
      </c>
      <c r="D23" s="5" t="n">
        <v>0</v>
      </c>
      <c r="E23" s="5" t="n">
        <v>0</v>
      </c>
    </row>
    <row r="24" spans="1:5">
      <c r="A24" s="4" t="s">
        <v>194</v>
      </c>
      <c r="D24" s="7" t="n">
        <v>0</v>
      </c>
      <c r="E24" s="7" t="n">
        <v>0</v>
      </c>
    </row>
    <row r="25" spans="1:5">
      <c r="A25" s="4" t="s">
        <v>195</v>
      </c>
      <c r="B25" s="7" t="n">
        <v>-76622</v>
      </c>
      <c r="C25" s="7" t="n">
        <v>-152068</v>
      </c>
      <c r="D25" s="7" t="n">
        <v>-229866</v>
      </c>
      <c r="E25" s="7" t="n">
        <v>-4502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196</v>
      </c>
      <c r="C1" s="2" t="s">
        <v>1</v>
      </c>
    </row>
    <row r="2" spans="1:4">
      <c r="C2" s="2" t="s">
        <v>22</v>
      </c>
      <c r="D2" s="2" t="s">
        <v>50</v>
      </c>
    </row>
    <row r="3" spans="1:4">
      <c r="A3" s="3" t="s">
        <v>197</v>
      </c>
    </row>
    <row r="4" spans="1:4">
      <c r="A4" s="4" t="s">
        <v>198</v>
      </c>
      <c r="C4" s="7" t="n">
        <v>15996053</v>
      </c>
      <c r="D4" s="7" t="n">
        <v>16322718</v>
      </c>
    </row>
    <row r="5" spans="1:4">
      <c r="A5" s="4" t="s">
        <v>199</v>
      </c>
      <c r="C5" s="5" t="n">
        <v>379973</v>
      </c>
      <c r="D5" s="5" t="n">
        <v>438139</v>
      </c>
    </row>
    <row r="6" spans="1:4">
      <c r="A6" s="4" t="s">
        <v>200</v>
      </c>
      <c r="C6" s="5" t="n">
        <v>16376026</v>
      </c>
      <c r="D6" s="5" t="n">
        <v>16760857</v>
      </c>
    </row>
    <row r="7" spans="1:4">
      <c r="A7" s="3" t="s">
        <v>56</v>
      </c>
    </row>
    <row r="8" spans="1:4">
      <c r="A8" s="4" t="s">
        <v>201</v>
      </c>
      <c r="C8" s="5" t="n">
        <v>2388543</v>
      </c>
      <c r="D8" s="5" t="n">
        <v>2013429</v>
      </c>
    </row>
    <row r="9" spans="1:4">
      <c r="A9" s="4" t="s">
        <v>202</v>
      </c>
      <c r="C9" s="5" t="n">
        <v>4165774</v>
      </c>
      <c r="D9" s="5" t="n">
        <v>4564420</v>
      </c>
    </row>
    <row r="10" spans="1:4">
      <c r="A10" s="4" t="s">
        <v>61</v>
      </c>
      <c r="C10" s="5" t="n">
        <v>12266884</v>
      </c>
      <c r="D10" s="5" t="n">
        <v>11037239</v>
      </c>
    </row>
    <row r="11" spans="1:4">
      <c r="A11" s="4" t="s">
        <v>203</v>
      </c>
      <c r="C11" s="5" t="n">
        <v>18821201</v>
      </c>
      <c r="D11" s="5" t="n">
        <v>17615088</v>
      </c>
    </row>
    <row r="12" spans="1:4">
      <c r="A12" s="4" t="s">
        <v>204</v>
      </c>
      <c r="C12" s="5" t="n">
        <v>-2445175</v>
      </c>
      <c r="D12" s="5" t="n">
        <v>-854231</v>
      </c>
    </row>
    <row r="13" spans="1:4">
      <c r="A13" s="4" t="s">
        <v>205</v>
      </c>
      <c r="B13" s="4" t="s">
        <v>206</v>
      </c>
      <c r="C13" s="5" t="n">
        <v>-2420724</v>
      </c>
      <c r="D13" s="5" t="n">
        <v>-845688</v>
      </c>
    </row>
    <row r="14" spans="1:4">
      <c r="A14" s="4" t="s">
        <v>207</v>
      </c>
      <c r="C14" s="5" t="n">
        <v>-24451</v>
      </c>
      <c r="D14" s="5" t="n">
        <v>-8543</v>
      </c>
    </row>
    <row r="15" spans="1:4">
      <c r="A15" s="4" t="s">
        <v>184</v>
      </c>
    </row>
    <row r="16" spans="1:4">
      <c r="A16" s="3" t="s">
        <v>197</v>
      </c>
    </row>
    <row r="17" spans="1:4">
      <c r="A17" s="4" t="s">
        <v>198</v>
      </c>
      <c r="C17" s="5" t="n">
        <v>5793126</v>
      </c>
      <c r="D17" s="5" t="n">
        <v>6126903</v>
      </c>
    </row>
    <row r="18" spans="1:4">
      <c r="A18" s="4" t="s">
        <v>199</v>
      </c>
      <c r="C18" s="5" t="n">
        <v>121742</v>
      </c>
      <c r="D18" s="5" t="n">
        <v>150643</v>
      </c>
    </row>
    <row r="19" spans="1:4">
      <c r="A19" s="4" t="s">
        <v>200</v>
      </c>
      <c r="C19" s="5" t="n">
        <v>5914868</v>
      </c>
      <c r="D19" s="5" t="n">
        <v>6277546</v>
      </c>
    </row>
    <row r="20" spans="1:4">
      <c r="A20" s="3" t="s">
        <v>56</v>
      </c>
    </row>
    <row r="21" spans="1:4">
      <c r="A21" s="4" t="s">
        <v>201</v>
      </c>
      <c r="C21" s="5" t="n">
        <v>829869</v>
      </c>
      <c r="D21" s="5" t="n">
        <v>731566</v>
      </c>
    </row>
    <row r="22" spans="1:4">
      <c r="A22" s="4" t="s">
        <v>202</v>
      </c>
      <c r="C22" s="5" t="n">
        <v>1256865</v>
      </c>
      <c r="D22" s="5" t="n">
        <v>1435613</v>
      </c>
    </row>
    <row r="23" spans="1:4">
      <c r="A23" s="4" t="s">
        <v>61</v>
      </c>
      <c r="C23" s="5" t="n">
        <v>4150276</v>
      </c>
      <c r="D23" s="5" t="n">
        <v>4204643</v>
      </c>
    </row>
    <row r="24" spans="1:4">
      <c r="A24" s="4" t="s">
        <v>203</v>
      </c>
      <c r="C24" s="5" t="n">
        <v>6237010</v>
      </c>
      <c r="D24" s="5" t="n">
        <v>6371822</v>
      </c>
    </row>
    <row r="25" spans="1:4">
      <c r="A25" s="4" t="s">
        <v>204</v>
      </c>
      <c r="C25" s="5" t="n">
        <v>-322142</v>
      </c>
      <c r="D25" s="5" t="n">
        <v>-94276</v>
      </c>
    </row>
    <row r="26" spans="1:4">
      <c r="A26" s="4" t="s">
        <v>205</v>
      </c>
      <c r="B26" s="4" t="s">
        <v>208</v>
      </c>
      <c r="C26" s="5" t="n">
        <v>-318921</v>
      </c>
      <c r="D26" s="5" t="n">
        <v>-93333</v>
      </c>
    </row>
    <row r="27" spans="1:4">
      <c r="A27" s="4" t="s">
        <v>207</v>
      </c>
      <c r="C27" s="5" t="n">
        <v>-3221</v>
      </c>
      <c r="D27" s="5" t="n">
        <v>-943</v>
      </c>
    </row>
    <row r="28" spans="1:4">
      <c r="A28" s="4" t="s">
        <v>185</v>
      </c>
    </row>
    <row r="29" spans="1:4">
      <c r="A29" s="3" t="s">
        <v>197</v>
      </c>
    </row>
    <row r="30" spans="1:4">
      <c r="A30" s="4" t="s">
        <v>198</v>
      </c>
      <c r="C30" s="5" t="n">
        <v>3029720</v>
      </c>
      <c r="D30" s="5" t="n">
        <v>3120004</v>
      </c>
    </row>
    <row r="31" spans="1:4">
      <c r="A31" s="4" t="s">
        <v>199</v>
      </c>
      <c r="C31" s="5" t="n">
        <v>72250</v>
      </c>
      <c r="D31" s="5" t="n">
        <v>63692</v>
      </c>
    </row>
    <row r="32" spans="1:4">
      <c r="A32" s="4" t="s">
        <v>200</v>
      </c>
      <c r="C32" s="5" t="n">
        <v>3101970</v>
      </c>
      <c r="D32" s="5" t="n">
        <v>3183696</v>
      </c>
    </row>
    <row r="33" spans="1:4">
      <c r="A33" s="3" t="s">
        <v>56</v>
      </c>
    </row>
    <row r="34" spans="1:4">
      <c r="A34" s="4" t="s">
        <v>201</v>
      </c>
      <c r="C34" s="5" t="n">
        <v>358327</v>
      </c>
      <c r="D34" s="5" t="n">
        <v>198710</v>
      </c>
    </row>
    <row r="35" spans="1:4">
      <c r="A35" s="4" t="s">
        <v>202</v>
      </c>
      <c r="C35" s="5" t="n">
        <v>769026</v>
      </c>
      <c r="D35" s="5" t="n">
        <v>807279</v>
      </c>
    </row>
    <row r="36" spans="1:4">
      <c r="A36" s="4" t="s">
        <v>61</v>
      </c>
      <c r="C36" s="5" t="n">
        <v>3130443</v>
      </c>
      <c r="D36" s="5" t="n">
        <v>2179019</v>
      </c>
    </row>
    <row r="37" spans="1:4">
      <c r="A37" s="4" t="s">
        <v>203</v>
      </c>
      <c r="C37" s="5" t="n">
        <v>4257796</v>
      </c>
      <c r="D37" s="5" t="n">
        <v>3185008</v>
      </c>
    </row>
    <row r="38" spans="1:4">
      <c r="A38" s="4" t="s">
        <v>204</v>
      </c>
      <c r="C38" s="5" t="n">
        <v>-1155826</v>
      </c>
      <c r="D38" s="5" t="n">
        <v>-1312</v>
      </c>
    </row>
    <row r="39" spans="1:4">
      <c r="A39" s="4" t="s">
        <v>205</v>
      </c>
      <c r="B39" s="4" t="s">
        <v>209</v>
      </c>
      <c r="C39" s="5" t="n">
        <v>-1144268</v>
      </c>
      <c r="D39" s="5" t="n">
        <v>-1299</v>
      </c>
    </row>
    <row r="40" spans="1:4">
      <c r="A40" s="4" t="s">
        <v>207</v>
      </c>
      <c r="C40" s="5" t="n">
        <v>-11558</v>
      </c>
      <c r="D40" s="5" t="n">
        <v>-13</v>
      </c>
    </row>
    <row r="41" spans="1:4">
      <c r="A41" s="4" t="s">
        <v>170</v>
      </c>
    </row>
    <row r="42" spans="1:4">
      <c r="A42" s="3" t="s">
        <v>197</v>
      </c>
    </row>
    <row r="43" spans="1:4">
      <c r="A43" s="4" t="s">
        <v>198</v>
      </c>
      <c r="C43" s="5" t="n">
        <v>7173207</v>
      </c>
      <c r="D43" s="5" t="n">
        <v>7075811</v>
      </c>
    </row>
    <row r="44" spans="1:4">
      <c r="A44" s="4" t="s">
        <v>199</v>
      </c>
      <c r="C44" s="5" t="n">
        <v>185981</v>
      </c>
      <c r="D44" s="5" t="n">
        <v>223804</v>
      </c>
    </row>
    <row r="45" spans="1:4">
      <c r="A45" s="4" t="s">
        <v>200</v>
      </c>
      <c r="C45" s="5" t="n">
        <v>7359188</v>
      </c>
      <c r="D45" s="5" t="n">
        <v>7299615</v>
      </c>
    </row>
    <row r="46" spans="1:4">
      <c r="A46" s="3" t="s">
        <v>56</v>
      </c>
    </row>
    <row r="47" spans="1:4">
      <c r="A47" s="4" t="s">
        <v>201</v>
      </c>
      <c r="C47" s="5" t="n">
        <v>1200347</v>
      </c>
      <c r="D47" s="5" t="n">
        <v>1083153</v>
      </c>
    </row>
    <row r="48" spans="1:4">
      <c r="A48" s="4" t="s">
        <v>202</v>
      </c>
      <c r="C48" s="5" t="n">
        <v>2139883</v>
      </c>
      <c r="D48" s="5" t="n">
        <v>2321528</v>
      </c>
    </row>
    <row r="49" spans="1:4">
      <c r="A49" s="4" t="s">
        <v>61</v>
      </c>
      <c r="C49" s="5" t="n">
        <v>4986165</v>
      </c>
      <c r="D49" s="5" t="n">
        <v>4653577</v>
      </c>
    </row>
    <row r="50" spans="1:4">
      <c r="A50" s="4" t="s">
        <v>203</v>
      </c>
      <c r="C50" s="5" t="n">
        <v>8326395</v>
      </c>
      <c r="D50" s="5" t="n">
        <v>8058258</v>
      </c>
    </row>
    <row r="51" spans="1:4">
      <c r="A51" s="4" t="s">
        <v>204</v>
      </c>
      <c r="C51" s="5" t="n">
        <v>-967207</v>
      </c>
      <c r="D51" s="5" t="n">
        <v>-758643</v>
      </c>
    </row>
    <row r="52" spans="1:4">
      <c r="A52" s="4" t="s">
        <v>205</v>
      </c>
      <c r="B52" s="4" t="s">
        <v>210</v>
      </c>
      <c r="C52" s="5" t="n">
        <v>-957535</v>
      </c>
      <c r="D52" s="5" t="n">
        <v>-751056</v>
      </c>
    </row>
    <row r="53" spans="1:4">
      <c r="A53" s="4" t="s">
        <v>207</v>
      </c>
      <c r="C53" s="7" t="n">
        <v>-9672</v>
      </c>
      <c r="D53" s="7" t="n">
        <v>-7587</v>
      </c>
    </row>
    <row r="54" spans="1:4"/>
    <row r="55" spans="1:4">
      <c r="A55" s="4" t="s">
        <v>206</v>
      </c>
      <c r="B55" s="4" t="s">
        <v>211</v>
      </c>
    </row>
    <row r="56" spans="1:4">
      <c r="A56" s="4" t="s">
        <v>208</v>
      </c>
      <c r="B56" s="4" t="s">
        <v>212</v>
      </c>
    </row>
    <row r="57" spans="1:4">
      <c r="A57" s="4" t="s">
        <v>209</v>
      </c>
      <c r="B57" s="4" t="s">
        <v>213</v>
      </c>
    </row>
    <row r="58" spans="1:4">
      <c r="A58" s="4" t="s">
        <v>210</v>
      </c>
      <c r="B58" s="4" t="s">
        <v>214</v>
      </c>
    </row>
  </sheetData>
  <mergeCells count="7">
    <mergeCell ref="A1:B2"/>
    <mergeCell ref="C1:D1"/>
    <mergeCell ref="A54:C54"/>
    <mergeCell ref="B55:C55"/>
    <mergeCell ref="B56:C56"/>
    <mergeCell ref="B57:C57"/>
    <mergeCell ref="B58:C5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5</v>
      </c>
      <c r="B1" s="2" t="s">
        <v>1</v>
      </c>
    </row>
    <row r="2" spans="1:3">
      <c r="B2" s="2" t="s">
        <v>22</v>
      </c>
      <c r="C2" s="2" t="s">
        <v>50</v>
      </c>
    </row>
    <row r="3" spans="1:3">
      <c r="A3" s="3" t="s">
        <v>216</v>
      </c>
    </row>
    <row r="4" spans="1:3">
      <c r="A4" s="4" t="s">
        <v>217</v>
      </c>
      <c r="B4" s="7" t="n">
        <v>2190858</v>
      </c>
      <c r="C4" s="7" t="n">
        <v>395462</v>
      </c>
    </row>
    <row r="5" spans="1:3">
      <c r="A5" s="4" t="s">
        <v>184</v>
      </c>
    </row>
    <row r="6" spans="1:3">
      <c r="A6" s="3" t="s">
        <v>216</v>
      </c>
    </row>
    <row r="7" spans="1:3">
      <c r="A7" s="4" t="s">
        <v>217</v>
      </c>
      <c r="B7" s="5" t="n">
        <v>318921</v>
      </c>
      <c r="C7" s="5" t="n">
        <v>93333</v>
      </c>
    </row>
    <row r="8" spans="1:3">
      <c r="A8" s="4" t="s">
        <v>185</v>
      </c>
    </row>
    <row r="9" spans="1:3">
      <c r="A9" s="3" t="s">
        <v>216</v>
      </c>
    </row>
    <row r="10" spans="1:3">
      <c r="A10" s="4" t="s">
        <v>217</v>
      </c>
      <c r="B10" s="5" t="n">
        <v>1144268</v>
      </c>
      <c r="C10" s="5" t="n">
        <v>1299</v>
      </c>
    </row>
    <row r="11" spans="1:3">
      <c r="A11" s="4" t="s">
        <v>170</v>
      </c>
    </row>
    <row r="12" spans="1:3">
      <c r="A12" s="3" t="s">
        <v>216</v>
      </c>
    </row>
    <row r="13" spans="1:3">
      <c r="A13" s="4" t="s">
        <v>217</v>
      </c>
      <c r="B13" s="7" t="n">
        <v>727669</v>
      </c>
      <c r="C13" s="7" t="n">
        <v>3008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v>
      </c>
      <c r="B1" s="2" t="s">
        <v>22</v>
      </c>
      <c r="C1" s="2" t="s">
        <v>23</v>
      </c>
    </row>
    <row r="2" spans="1:3">
      <c r="A2" s="4" t="s">
        <v>44</v>
      </c>
      <c r="B2" s="7" t="n">
        <v>10</v>
      </c>
      <c r="C2" s="7" t="n">
        <v>10</v>
      </c>
    </row>
    <row r="3" spans="1:3">
      <c r="A3" s="4" t="s">
        <v>45</v>
      </c>
      <c r="B3" s="5" t="n">
        <v>15500000</v>
      </c>
      <c r="C3" s="5" t="n">
        <v>15500000</v>
      </c>
    </row>
    <row r="4" spans="1:3">
      <c r="A4" s="4" t="s">
        <v>46</v>
      </c>
      <c r="B4" s="5" t="n">
        <v>11777706</v>
      </c>
      <c r="C4" s="5" t="n">
        <v>11777706</v>
      </c>
    </row>
    <row r="5" spans="1:3">
      <c r="A5" s="4" t="s">
        <v>47</v>
      </c>
      <c r="B5" s="5" t="n">
        <v>11768206</v>
      </c>
      <c r="C5" s="5" t="n">
        <v>11768206</v>
      </c>
    </row>
    <row r="6" spans="1:3">
      <c r="A6" s="4" t="s">
        <v>40</v>
      </c>
    </row>
    <row r="7" spans="1:3">
      <c r="A7" s="4" t="s">
        <v>44</v>
      </c>
      <c r="B7" s="7" t="n">
        <v>10</v>
      </c>
      <c r="C7" s="7" t="n">
        <v>10</v>
      </c>
    </row>
    <row r="8" spans="1:3">
      <c r="A8" s="4" t="s">
        <v>45</v>
      </c>
      <c r="B8" s="5" t="n">
        <v>15500000</v>
      </c>
      <c r="C8" s="5" t="n">
        <v>15500000</v>
      </c>
    </row>
    <row r="9" spans="1:3">
      <c r="A9" s="4" t="s">
        <v>46</v>
      </c>
      <c r="B9" s="5" t="n">
        <v>3478334</v>
      </c>
      <c r="C9" s="5" t="n">
        <v>3478334</v>
      </c>
    </row>
    <row r="10" spans="1:3">
      <c r="A10" s="4" t="s">
        <v>47</v>
      </c>
      <c r="B10" s="5" t="n">
        <v>3478334</v>
      </c>
      <c r="C10" s="5" t="n">
        <v>3478334</v>
      </c>
    </row>
    <row r="11" spans="1:3">
      <c r="A11" s="4" t="s">
        <v>41</v>
      </c>
    </row>
    <row r="12" spans="1:3">
      <c r="A12" s="4" t="s">
        <v>44</v>
      </c>
      <c r="B12" s="7" t="n">
        <v>10</v>
      </c>
      <c r="C12" s="7" t="n">
        <v>10</v>
      </c>
    </row>
    <row r="13" spans="1:3">
      <c r="A13" s="4" t="s">
        <v>45</v>
      </c>
      <c r="B13" s="5" t="n">
        <v>15500000</v>
      </c>
      <c r="C13" s="5" t="n">
        <v>15500000</v>
      </c>
    </row>
    <row r="14" spans="1:3">
      <c r="A14" s="4" t="s">
        <v>46</v>
      </c>
      <c r="B14" s="5" t="n">
        <v>2299372</v>
      </c>
      <c r="C14" s="5" t="n">
        <v>2299372</v>
      </c>
    </row>
    <row r="15" spans="1:3">
      <c r="A15" s="4" t="s">
        <v>47</v>
      </c>
      <c r="B15" s="5" t="n">
        <v>2294872</v>
      </c>
      <c r="C15" s="5" t="n">
        <v>2294872</v>
      </c>
    </row>
    <row r="16" spans="1:3">
      <c r="A16" s="4" t="s">
        <v>42</v>
      </c>
    </row>
    <row r="17" spans="1:3">
      <c r="A17" s="4" t="s">
        <v>44</v>
      </c>
      <c r="B17" s="7" t="n">
        <v>10</v>
      </c>
      <c r="C17" s="7" t="n">
        <v>10</v>
      </c>
    </row>
    <row r="18" spans="1:3">
      <c r="A18" s="4" t="s">
        <v>45</v>
      </c>
      <c r="B18" s="5" t="n">
        <v>15500000</v>
      </c>
      <c r="C18" s="5" t="n">
        <v>15500000</v>
      </c>
    </row>
    <row r="19" spans="1:3">
      <c r="A19" s="4" t="s">
        <v>46</v>
      </c>
      <c r="B19" s="5" t="n">
        <v>6000000</v>
      </c>
      <c r="C19" s="5" t="n">
        <v>6000000</v>
      </c>
    </row>
    <row r="20" spans="1:3">
      <c r="A20" s="4" t="s">
        <v>47</v>
      </c>
      <c r="B20" s="5" t="n">
        <v>5995000</v>
      </c>
      <c r="C20" s="5" t="n">
        <v>59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v>
      </c>
      <c r="B1" s="2" t="s">
        <v>49</v>
      </c>
      <c r="D1" s="2" t="s">
        <v>1</v>
      </c>
    </row>
    <row r="2" spans="1:5">
      <c r="B2" s="2" t="s">
        <v>22</v>
      </c>
      <c r="C2" s="2" t="s">
        <v>50</v>
      </c>
      <c r="D2" s="2" t="s">
        <v>22</v>
      </c>
      <c r="E2" s="2" t="s">
        <v>50</v>
      </c>
    </row>
    <row r="3" spans="1:5">
      <c r="A3" s="3" t="s">
        <v>51</v>
      </c>
    </row>
    <row r="4" spans="1:5">
      <c r="A4" s="4" t="s">
        <v>52</v>
      </c>
      <c r="B4" s="7" t="n">
        <v>1471</v>
      </c>
      <c r="C4" s="7" t="n">
        <v>531</v>
      </c>
      <c r="D4" s="7" t="n">
        <v>1787</v>
      </c>
      <c r="E4" s="7" t="n">
        <v>1700</v>
      </c>
    </row>
    <row r="5" spans="1:5">
      <c r="A5" s="4" t="s">
        <v>53</v>
      </c>
      <c r="B5" s="5" t="n">
        <v>37182</v>
      </c>
      <c r="C5" s="5" t="n">
        <v>19335</v>
      </c>
      <c r="D5" s="5" t="n">
        <v>141736</v>
      </c>
      <c r="E5" s="5" t="n">
        <v>138357</v>
      </c>
    </row>
    <row r="6" spans="1:5">
      <c r="A6" s="4" t="s">
        <v>54</v>
      </c>
      <c r="B6" s="5" t="n">
        <v>38653</v>
      </c>
      <c r="C6" s="5" t="n">
        <v>19866</v>
      </c>
      <c r="D6" s="5" t="n">
        <v>143523</v>
      </c>
      <c r="E6" s="5" t="n">
        <v>140057</v>
      </c>
    </row>
    <row r="7" spans="1:5">
      <c r="A7" s="4" t="s">
        <v>55</v>
      </c>
      <c r="B7" s="5" t="n">
        <v>113050</v>
      </c>
      <c r="C7" s="5" t="n">
        <v>-152068</v>
      </c>
      <c r="D7" s="5" t="n">
        <v>-40194</v>
      </c>
      <c r="E7" s="5" t="n">
        <v>-450226</v>
      </c>
    </row>
    <row r="8" spans="1:5">
      <c r="A8" s="3" t="s">
        <v>56</v>
      </c>
    </row>
    <row r="9" spans="1:5">
      <c r="A9" s="4" t="s">
        <v>57</v>
      </c>
      <c r="B9" s="5" t="n">
        <v>6651</v>
      </c>
      <c r="C9" s="5" t="n">
        <v>3219</v>
      </c>
      <c r="D9" s="5" t="n">
        <v>85593</v>
      </c>
      <c r="E9" s="5" t="n">
        <v>82235</v>
      </c>
    </row>
    <row r="10" spans="1:5">
      <c r="A10" s="4" t="s">
        <v>58</v>
      </c>
      <c r="B10" s="5" t="n">
        <v>247958</v>
      </c>
      <c r="C10" s="5" t="n">
        <v>247409</v>
      </c>
      <c r="D10" s="5" t="n">
        <v>738554</v>
      </c>
      <c r="E10" s="5" t="n">
        <v>654860</v>
      </c>
    </row>
    <row r="11" spans="1:5">
      <c r="A11" s="4" t="s">
        <v>59</v>
      </c>
      <c r="B11" s="5" t="n">
        <v>0</v>
      </c>
      <c r="C11" s="5" t="n">
        <v>30145</v>
      </c>
      <c r="D11" s="5" t="n">
        <v>0</v>
      </c>
      <c r="E11" s="5" t="n">
        <v>90435</v>
      </c>
    </row>
    <row r="12" spans="1:5">
      <c r="A12" s="4" t="s">
        <v>60</v>
      </c>
      <c r="B12" s="5" t="n">
        <v>22855</v>
      </c>
      <c r="C12" s="5" t="n">
        <v>23374</v>
      </c>
      <c r="D12" s="5" t="n">
        <v>54941</v>
      </c>
      <c r="E12" s="5" t="n">
        <v>55150</v>
      </c>
    </row>
    <row r="13" spans="1:5">
      <c r="A13" s="4" t="s">
        <v>61</v>
      </c>
      <c r="B13" s="5" t="n">
        <v>277464</v>
      </c>
      <c r="C13" s="5" t="n">
        <v>304147</v>
      </c>
      <c r="D13" s="5" t="n">
        <v>879088</v>
      </c>
      <c r="E13" s="5" t="n">
        <v>882680</v>
      </c>
    </row>
    <row r="14" spans="1:5">
      <c r="A14" s="4" t="s">
        <v>62</v>
      </c>
      <c r="B14" s="5" t="n">
        <v>-125761</v>
      </c>
      <c r="C14" s="5" t="n">
        <v>-436349</v>
      </c>
      <c r="D14" s="5" t="n">
        <v>-775759</v>
      </c>
      <c r="E14" s="5" t="n">
        <v>-1192849</v>
      </c>
    </row>
    <row r="15" spans="1:5">
      <c r="A15" s="4" t="s">
        <v>63</v>
      </c>
      <c r="B15" s="5" t="n">
        <v>-125447</v>
      </c>
      <c r="C15" s="5" t="n">
        <v>-435258</v>
      </c>
      <c r="D15" s="5" t="n">
        <v>-773820</v>
      </c>
      <c r="E15" s="5" t="n">
        <v>-1189867</v>
      </c>
    </row>
    <row r="16" spans="1:5">
      <c r="A16" s="4" t="s">
        <v>64</v>
      </c>
      <c r="B16" s="7" t="n">
        <v>-314</v>
      </c>
      <c r="C16" s="7" t="n">
        <v>-1091</v>
      </c>
      <c r="D16" s="7" t="n">
        <v>-1939</v>
      </c>
      <c r="E16" s="7" t="n">
        <v>-2982</v>
      </c>
    </row>
    <row r="17" spans="1:5">
      <c r="A17" s="4" t="s">
        <v>65</v>
      </c>
      <c r="B17" s="8" t="n">
        <v>-0.01</v>
      </c>
      <c r="C17" s="8" t="n">
        <v>-0.04</v>
      </c>
      <c r="D17" s="8" t="n">
        <v>-0.07000000000000001</v>
      </c>
      <c r="E17" s="8" t="n">
        <v>-0.1</v>
      </c>
    </row>
    <row r="18" spans="1:5">
      <c r="A18" s="4" t="s">
        <v>40</v>
      </c>
    </row>
    <row r="19" spans="1:5">
      <c r="A19" s="3" t="s">
        <v>51</v>
      </c>
    </row>
    <row r="20" spans="1:5">
      <c r="A20" s="4" t="s">
        <v>52</v>
      </c>
      <c r="B20" s="7" t="n">
        <v>506</v>
      </c>
      <c r="C20" s="7" t="n">
        <v>85</v>
      </c>
      <c r="D20" s="7" t="n">
        <v>602</v>
      </c>
      <c r="E20" s="7" t="n">
        <v>304</v>
      </c>
    </row>
    <row r="21" spans="1:5">
      <c r="A21" s="4" t="s">
        <v>53</v>
      </c>
      <c r="B21" s="5" t="n">
        <v>12981</v>
      </c>
      <c r="C21" s="5" t="n">
        <v>8638</v>
      </c>
      <c r="D21" s="5" t="n">
        <v>45082</v>
      </c>
      <c r="E21" s="5" t="n">
        <v>68132</v>
      </c>
    </row>
    <row r="22" spans="1:5">
      <c r="A22" s="4" t="s">
        <v>54</v>
      </c>
      <c r="B22" s="5" t="n">
        <v>13487</v>
      </c>
      <c r="C22" s="5" t="n">
        <v>8723</v>
      </c>
      <c r="D22" s="5" t="n">
        <v>45684</v>
      </c>
      <c r="E22" s="5" t="n">
        <v>68436</v>
      </c>
    </row>
    <row r="23" spans="1:5">
      <c r="A23" s="4" t="s">
        <v>55</v>
      </c>
      <c r="B23" s="5" t="n">
        <v>189672</v>
      </c>
      <c r="C23" s="5" t="n">
        <v>0</v>
      </c>
      <c r="D23" s="5" t="n">
        <v>189672</v>
      </c>
      <c r="E23" s="5" t="n">
        <v>0</v>
      </c>
    </row>
    <row r="24" spans="1:5">
      <c r="A24" s="3" t="s">
        <v>56</v>
      </c>
    </row>
    <row r="25" spans="1:5">
      <c r="A25" s="4" t="s">
        <v>57</v>
      </c>
      <c r="B25" s="5" t="n">
        <v>2217</v>
      </c>
      <c r="C25" s="5" t="n">
        <v>967</v>
      </c>
      <c r="D25" s="5" t="n">
        <v>25665</v>
      </c>
      <c r="E25" s="5" t="n">
        <v>25335</v>
      </c>
    </row>
    <row r="26" spans="1:5">
      <c r="A26" s="4" t="s">
        <v>58</v>
      </c>
      <c r="B26" s="5" t="n">
        <v>70723</v>
      </c>
      <c r="C26" s="5" t="n">
        <v>81812</v>
      </c>
      <c r="D26" s="5" t="n">
        <v>231474</v>
      </c>
      <c r="E26" s="5" t="n">
        <v>199434</v>
      </c>
    </row>
    <row r="27" spans="1:5">
      <c r="A27" s="4" t="s">
        <v>59</v>
      </c>
      <c r="B27" s="5" t="n">
        <v>0</v>
      </c>
      <c r="C27" s="5" t="n">
        <v>0</v>
      </c>
      <c r="D27" s="5" t="n">
        <v>0</v>
      </c>
      <c r="E27" s="5" t="n">
        <v>0</v>
      </c>
    </row>
    <row r="28" spans="1:5">
      <c r="A28" s="4" t="s">
        <v>60</v>
      </c>
      <c r="B28" s="5" t="n">
        <v>6981</v>
      </c>
      <c r="C28" s="5" t="n">
        <v>7142</v>
      </c>
      <c r="D28" s="5" t="n">
        <v>17449</v>
      </c>
      <c r="E28" s="5" t="n">
        <v>17302</v>
      </c>
    </row>
    <row r="29" spans="1:5">
      <c r="A29" s="4" t="s">
        <v>61</v>
      </c>
      <c r="B29" s="5" t="n">
        <v>79921</v>
      </c>
      <c r="C29" s="5" t="n">
        <v>89921</v>
      </c>
      <c r="D29" s="5" t="n">
        <v>274588</v>
      </c>
      <c r="E29" s="5" t="n">
        <v>242071</v>
      </c>
    </row>
    <row r="30" spans="1:5">
      <c r="A30" s="4" t="s">
        <v>62</v>
      </c>
      <c r="B30" s="5" t="n">
        <v>123238</v>
      </c>
      <c r="C30" s="5" t="n">
        <v>-81198</v>
      </c>
      <c r="D30" s="5" t="n">
        <v>-39232</v>
      </c>
      <c r="E30" s="5" t="n">
        <v>-173635</v>
      </c>
    </row>
    <row r="31" spans="1:5">
      <c r="A31" s="4" t="s">
        <v>63</v>
      </c>
      <c r="B31" s="5" t="n">
        <v>122930</v>
      </c>
      <c r="C31" s="5" t="n">
        <v>-80995</v>
      </c>
      <c r="D31" s="5" t="n">
        <v>-39134</v>
      </c>
      <c r="E31" s="5" t="n">
        <v>-173201</v>
      </c>
    </row>
    <row r="32" spans="1:5">
      <c r="A32" s="4" t="s">
        <v>64</v>
      </c>
      <c r="B32" s="7" t="n">
        <v>308</v>
      </c>
      <c r="C32" s="7" t="n">
        <v>-203</v>
      </c>
      <c r="D32" s="7" t="n">
        <v>-98</v>
      </c>
      <c r="E32" s="7" t="n">
        <v>-434</v>
      </c>
    </row>
    <row r="33" spans="1:5">
      <c r="A33" s="4" t="s">
        <v>65</v>
      </c>
      <c r="B33" s="8" t="n">
        <v>0.04</v>
      </c>
      <c r="C33" s="8" t="n">
        <v>-0.02</v>
      </c>
      <c r="D33" s="8" t="n">
        <v>-0.01</v>
      </c>
      <c r="E33" s="8" t="n">
        <v>-0.05</v>
      </c>
    </row>
    <row r="34" spans="1:5">
      <c r="A34" s="4" t="s">
        <v>41</v>
      </c>
    </row>
    <row r="35" spans="1:5">
      <c r="A35" s="3" t="s">
        <v>51</v>
      </c>
    </row>
    <row r="36" spans="1:5">
      <c r="A36" s="4" t="s">
        <v>52</v>
      </c>
      <c r="B36" s="7" t="n">
        <v>376</v>
      </c>
      <c r="C36" s="7" t="n">
        <v>102</v>
      </c>
      <c r="D36" s="7" t="n">
        <v>462</v>
      </c>
      <c r="E36" s="7" t="n">
        <v>347</v>
      </c>
    </row>
    <row r="37" spans="1:5">
      <c r="A37" s="4" t="s">
        <v>53</v>
      </c>
      <c r="B37" s="5" t="n">
        <v>12950</v>
      </c>
      <c r="C37" s="5" t="n">
        <v>7900</v>
      </c>
      <c r="D37" s="5" t="n">
        <v>30621</v>
      </c>
      <c r="E37" s="5" t="n">
        <v>57002</v>
      </c>
    </row>
    <row r="38" spans="1:5">
      <c r="A38" s="4" t="s">
        <v>54</v>
      </c>
      <c r="B38" s="5" t="n">
        <v>13326</v>
      </c>
      <c r="C38" s="5" t="n">
        <v>8002</v>
      </c>
      <c r="D38" s="5" t="n">
        <v>31083</v>
      </c>
      <c r="E38" s="5" t="n">
        <v>57349</v>
      </c>
    </row>
    <row r="39" spans="1:5">
      <c r="A39" s="4" t="s">
        <v>55</v>
      </c>
      <c r="B39" s="5" t="n">
        <v>0</v>
      </c>
      <c r="C39" s="5" t="n">
        <v>0</v>
      </c>
      <c r="D39" s="5" t="n">
        <v>0</v>
      </c>
      <c r="E39" s="5" t="n">
        <v>0</v>
      </c>
    </row>
    <row r="40" spans="1:5">
      <c r="A40" s="3" t="s">
        <v>56</v>
      </c>
    </row>
    <row r="41" spans="1:5">
      <c r="A41" s="4" t="s">
        <v>57</v>
      </c>
      <c r="B41" s="5" t="n">
        <v>2217</v>
      </c>
      <c r="C41" s="5" t="n">
        <v>645</v>
      </c>
      <c r="D41" s="5" t="n">
        <v>22682</v>
      </c>
      <c r="E41" s="5" t="n">
        <v>21608</v>
      </c>
    </row>
    <row r="42" spans="1:5">
      <c r="A42" s="4" t="s">
        <v>58</v>
      </c>
      <c r="B42" s="5" t="n">
        <v>50196</v>
      </c>
      <c r="C42" s="5" t="n">
        <v>47696</v>
      </c>
      <c r="D42" s="5" t="n">
        <v>139788</v>
      </c>
      <c r="E42" s="5" t="n">
        <v>92021</v>
      </c>
    </row>
    <row r="43" spans="1:5">
      <c r="A43" s="4" t="s">
        <v>59</v>
      </c>
      <c r="B43" s="5" t="n">
        <v>0</v>
      </c>
      <c r="C43" s="5" t="n">
        <v>0</v>
      </c>
      <c r="D43" s="5" t="n">
        <v>0</v>
      </c>
      <c r="E43" s="5" t="n">
        <v>0</v>
      </c>
    </row>
    <row r="44" spans="1:5">
      <c r="A44" s="4" t="s">
        <v>60</v>
      </c>
      <c r="B44" s="5" t="n">
        <v>5313</v>
      </c>
      <c r="C44" s="5" t="n">
        <v>5465</v>
      </c>
      <c r="D44" s="5" t="n">
        <v>14687</v>
      </c>
      <c r="E44" s="5" t="n">
        <v>14165</v>
      </c>
    </row>
    <row r="45" spans="1:5">
      <c r="A45" s="4" t="s">
        <v>61</v>
      </c>
      <c r="B45" s="5" t="n">
        <v>57726</v>
      </c>
      <c r="C45" s="5" t="n">
        <v>53806</v>
      </c>
      <c r="D45" s="5" t="n">
        <v>177157</v>
      </c>
      <c r="E45" s="5" t="n">
        <v>127794</v>
      </c>
    </row>
    <row r="46" spans="1:5">
      <c r="A46" s="4" t="s">
        <v>62</v>
      </c>
      <c r="B46" s="5" t="n">
        <v>-44400</v>
      </c>
      <c r="C46" s="5" t="n">
        <v>-45804</v>
      </c>
      <c r="D46" s="5" t="n">
        <v>-146074</v>
      </c>
      <c r="E46" s="5" t="n">
        <v>-70445</v>
      </c>
    </row>
    <row r="47" spans="1:5">
      <c r="A47" s="4" t="s">
        <v>63</v>
      </c>
      <c r="B47" s="5" t="n">
        <v>-44289</v>
      </c>
      <c r="C47" s="5" t="n">
        <v>-45689</v>
      </c>
      <c r="D47" s="5" t="n">
        <v>-145709</v>
      </c>
      <c r="E47" s="5" t="n">
        <v>-70269</v>
      </c>
    </row>
    <row r="48" spans="1:5">
      <c r="A48" s="4" t="s">
        <v>64</v>
      </c>
      <c r="B48" s="7" t="n">
        <v>-111</v>
      </c>
      <c r="C48" s="7" t="n">
        <v>-115</v>
      </c>
      <c r="D48" s="7" t="n">
        <v>-365</v>
      </c>
      <c r="E48" s="7" t="n">
        <v>-176</v>
      </c>
    </row>
    <row r="49" spans="1:5">
      <c r="A49" s="4" t="s">
        <v>65</v>
      </c>
      <c r="B49" s="8" t="n">
        <v>-0.02</v>
      </c>
      <c r="C49" s="8" t="n">
        <v>-0.02</v>
      </c>
      <c r="D49" s="8" t="n">
        <v>-0.06</v>
      </c>
      <c r="E49" s="8" t="n">
        <v>-0.03</v>
      </c>
    </row>
    <row r="50" spans="1:5">
      <c r="A50" s="4" t="s">
        <v>42</v>
      </c>
    </row>
    <row r="51" spans="1:5">
      <c r="A51" s="3" t="s">
        <v>51</v>
      </c>
    </row>
    <row r="52" spans="1:5">
      <c r="A52" s="4" t="s">
        <v>52</v>
      </c>
      <c r="B52" s="7" t="n">
        <v>589</v>
      </c>
      <c r="C52" s="7" t="n">
        <v>344</v>
      </c>
      <c r="D52" s="7" t="n">
        <v>723</v>
      </c>
      <c r="E52" s="7" t="n">
        <v>1049</v>
      </c>
    </row>
    <row r="53" spans="1:5">
      <c r="A53" s="4" t="s">
        <v>53</v>
      </c>
      <c r="B53" s="5" t="n">
        <v>11251</v>
      </c>
      <c r="C53" s="5" t="n">
        <v>2797</v>
      </c>
      <c r="D53" s="5" t="n">
        <v>66033</v>
      </c>
      <c r="E53" s="5" t="n">
        <v>13223</v>
      </c>
    </row>
    <row r="54" spans="1:5">
      <c r="A54" s="4" t="s">
        <v>54</v>
      </c>
      <c r="B54" s="5" t="n">
        <v>11840</v>
      </c>
      <c r="C54" s="5" t="n">
        <v>3141</v>
      </c>
      <c r="D54" s="5" t="n">
        <v>66756</v>
      </c>
      <c r="E54" s="5" t="n">
        <v>14272</v>
      </c>
    </row>
    <row r="55" spans="1:5">
      <c r="A55" s="4" t="s">
        <v>55</v>
      </c>
      <c r="B55" s="5" t="n">
        <v>-76622</v>
      </c>
      <c r="C55" s="5" t="n">
        <v>-152068</v>
      </c>
      <c r="D55" s="5" t="n">
        <v>-229866</v>
      </c>
      <c r="E55" s="5" t="n">
        <v>-450226</v>
      </c>
    </row>
    <row r="56" spans="1:5">
      <c r="A56" s="3" t="s">
        <v>56</v>
      </c>
    </row>
    <row r="57" spans="1:5">
      <c r="A57" s="4" t="s">
        <v>57</v>
      </c>
      <c r="B57" s="5" t="n">
        <v>2217</v>
      </c>
      <c r="C57" s="5" t="n">
        <v>1607</v>
      </c>
      <c r="D57" s="5" t="n">
        <v>37246</v>
      </c>
      <c r="E57" s="5" t="n">
        <v>35292</v>
      </c>
    </row>
    <row r="58" spans="1:5">
      <c r="A58" s="4" t="s">
        <v>58</v>
      </c>
      <c r="B58" s="5" t="n">
        <v>127039</v>
      </c>
      <c r="C58" s="5" t="n">
        <v>117901</v>
      </c>
      <c r="D58" s="5" t="n">
        <v>367292</v>
      </c>
      <c r="E58" s="5" t="n">
        <v>363405</v>
      </c>
    </row>
    <row r="59" spans="1:5">
      <c r="A59" s="4" t="s">
        <v>59</v>
      </c>
      <c r="B59" s="5" t="n">
        <v>0</v>
      </c>
      <c r="C59" s="5" t="n">
        <v>30145</v>
      </c>
      <c r="D59" s="5" t="n">
        <v>0</v>
      </c>
      <c r="E59" s="5" t="n">
        <v>90435</v>
      </c>
    </row>
    <row r="60" spans="1:5">
      <c r="A60" s="4" t="s">
        <v>60</v>
      </c>
      <c r="B60" s="5" t="n">
        <v>10561</v>
      </c>
      <c r="C60" s="5" t="n">
        <v>10767</v>
      </c>
      <c r="D60" s="5" t="n">
        <v>22805</v>
      </c>
      <c r="E60" s="5" t="n">
        <v>23683</v>
      </c>
    </row>
    <row r="61" spans="1:5">
      <c r="A61" s="4" t="s">
        <v>61</v>
      </c>
      <c r="B61" s="5" t="n">
        <v>139817</v>
      </c>
      <c r="C61" s="5" t="n">
        <v>160420</v>
      </c>
      <c r="D61" s="5" t="n">
        <v>427343</v>
      </c>
      <c r="E61" s="5" t="n">
        <v>512815</v>
      </c>
    </row>
    <row r="62" spans="1:5">
      <c r="A62" s="4" t="s">
        <v>62</v>
      </c>
      <c r="B62" s="5" t="n">
        <v>-204599</v>
      </c>
      <c r="C62" s="5" t="n">
        <v>-309347</v>
      </c>
      <c r="D62" s="5" t="n">
        <v>-590453</v>
      </c>
      <c r="E62" s="5" t="n">
        <v>-948769</v>
      </c>
    </row>
    <row r="63" spans="1:5">
      <c r="A63" s="4" t="s">
        <v>63</v>
      </c>
      <c r="B63" s="5" t="n">
        <v>-204088</v>
      </c>
      <c r="C63" s="5" t="n">
        <v>-308574</v>
      </c>
      <c r="D63" s="5" t="n">
        <v>-588977</v>
      </c>
      <c r="E63" s="5" t="n">
        <v>-946397</v>
      </c>
    </row>
    <row r="64" spans="1:5">
      <c r="A64" s="4" t="s">
        <v>64</v>
      </c>
      <c r="B64" s="7" t="n">
        <v>-511</v>
      </c>
      <c r="C64" s="7" t="n">
        <v>-773</v>
      </c>
      <c r="D64" s="7" t="n">
        <v>-1476</v>
      </c>
      <c r="E64" s="7" t="n">
        <v>-2372</v>
      </c>
    </row>
    <row r="65" spans="1:5">
      <c r="A65" s="4" t="s">
        <v>65</v>
      </c>
      <c r="B65" s="8" t="n">
        <v>-0.03</v>
      </c>
      <c r="C65" s="8" t="n">
        <v>-0.05</v>
      </c>
      <c r="D65" s="8" t="n">
        <v>-0.1</v>
      </c>
      <c r="E65" s="8"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5"/>
    <col customWidth="1" max="5" min="5" width="19"/>
    <col customWidth="1" max="6" min="6" width="37"/>
    <col customWidth="1" max="7" min="7" width="43"/>
    <col customWidth="1" max="8" min="8" width="19"/>
    <col customWidth="1" max="9" min="9" width="37"/>
    <col customWidth="1" max="10" min="10" width="43"/>
    <col customWidth="1" max="11" min="11" width="19"/>
    <col customWidth="1" max="12" min="12" width="37"/>
    <col customWidth="1" max="13" min="13" width="43"/>
  </cols>
  <sheetData>
    <row r="1" spans="1:13">
      <c r="A1" s="1" t="s">
        <v>66</v>
      </c>
      <c r="B1" s="2" t="s">
        <v>67</v>
      </c>
      <c r="C1" s="2" t="s">
        <v>68</v>
      </c>
      <c r="D1" s="2" t="s">
        <v>69</v>
      </c>
      <c r="E1" s="2" t="s">
        <v>40</v>
      </c>
      <c r="F1" s="2" t="s">
        <v>70</v>
      </c>
      <c r="G1" s="2" t="s">
        <v>71</v>
      </c>
      <c r="H1" s="2" t="s">
        <v>41</v>
      </c>
      <c r="I1" s="2" t="s">
        <v>72</v>
      </c>
      <c r="J1" s="2" t="s">
        <v>73</v>
      </c>
      <c r="K1" s="2" t="s">
        <v>42</v>
      </c>
      <c r="L1" s="2" t="s">
        <v>74</v>
      </c>
      <c r="M1" s="2" t="s">
        <v>75</v>
      </c>
    </row>
    <row r="2" spans="1:13">
      <c r="A2" s="4" t="s">
        <v>76</v>
      </c>
      <c r="B2" s="7" t="n">
        <v>-6125856</v>
      </c>
      <c r="C2" s="7" t="n">
        <v>-5849339</v>
      </c>
      <c r="D2" s="7" t="n">
        <v>-276517</v>
      </c>
      <c r="E2" s="7" t="n">
        <v>-2989208</v>
      </c>
      <c r="F2" s="7" t="n">
        <v>-2905027</v>
      </c>
      <c r="G2" s="7" t="n">
        <v>-84181</v>
      </c>
      <c r="H2" s="7" t="n">
        <v>-1640338</v>
      </c>
      <c r="I2" s="7" t="n">
        <v>-1585475</v>
      </c>
      <c r="J2" s="7" t="n">
        <v>-54863</v>
      </c>
      <c r="K2" s="7" t="n">
        <v>-1496310</v>
      </c>
      <c r="L2" s="7" t="n">
        <v>-1358837</v>
      </c>
      <c r="M2" s="7" t="n">
        <v>-137473</v>
      </c>
    </row>
    <row r="3" spans="1:13">
      <c r="A3" s="4" t="s">
        <v>77</v>
      </c>
      <c r="B3" s="5" t="n">
        <v>-775759</v>
      </c>
      <c r="C3" s="5" t="n">
        <v>-773820</v>
      </c>
      <c r="D3" s="5" t="n">
        <v>-1939</v>
      </c>
      <c r="E3" s="5" t="n">
        <v>-39232</v>
      </c>
      <c r="F3" s="5" t="n">
        <v>-39134</v>
      </c>
      <c r="G3" s="5" t="n">
        <v>-98</v>
      </c>
      <c r="H3" s="5" t="n">
        <v>-146074</v>
      </c>
      <c r="I3" s="5" t="n">
        <v>-145709</v>
      </c>
      <c r="J3" s="5" t="n">
        <v>-365</v>
      </c>
      <c r="K3" s="5" t="n">
        <v>-590453</v>
      </c>
      <c r="L3" s="5" t="n">
        <v>-588977</v>
      </c>
      <c r="M3" s="5" t="n">
        <v>-1476</v>
      </c>
    </row>
    <row r="4" spans="1:13">
      <c r="A4" s="4" t="s">
        <v>78</v>
      </c>
      <c r="B4" s="7" t="n">
        <v>-6901615</v>
      </c>
      <c r="C4" s="7" t="n">
        <v>-6623159</v>
      </c>
      <c r="D4" s="7" t="n">
        <v>-278456</v>
      </c>
      <c r="E4" s="7" t="n">
        <v>-3028440</v>
      </c>
      <c r="F4" s="7" t="n">
        <v>-2944161</v>
      </c>
      <c r="G4" s="7" t="n">
        <v>-84279</v>
      </c>
      <c r="H4" s="7" t="n">
        <v>-1786412</v>
      </c>
      <c r="I4" s="7" t="n">
        <v>-1731184</v>
      </c>
      <c r="J4" s="7" t="n">
        <v>-55228</v>
      </c>
      <c r="K4" s="7" t="n">
        <v>-2086763</v>
      </c>
      <c r="L4" s="7" t="n">
        <v>-1947814</v>
      </c>
      <c r="M4" s="7" t="n">
        <v>-138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2</v>
      </c>
      <c r="C2" s="2" t="s">
        <v>50</v>
      </c>
    </row>
    <row r="3" spans="1:3">
      <c r="A3" s="3" t="s">
        <v>80</v>
      </c>
    </row>
    <row r="4" spans="1:3">
      <c r="A4" s="4" t="s">
        <v>77</v>
      </c>
      <c r="B4" s="7" t="n">
        <v>-775759</v>
      </c>
      <c r="C4" s="7" t="n">
        <v>-1192849</v>
      </c>
    </row>
    <row r="5" spans="1:3">
      <c r="A5" s="3" t="s">
        <v>81</v>
      </c>
    </row>
    <row r="6" spans="1:3">
      <c r="A6" s="4" t="s">
        <v>59</v>
      </c>
      <c r="B6" s="5" t="n">
        <v>0</v>
      </c>
      <c r="C6" s="5" t="n">
        <v>90435</v>
      </c>
    </row>
    <row r="7" spans="1:3">
      <c r="A7" s="4" t="s">
        <v>82</v>
      </c>
      <c r="B7" s="5" t="n">
        <v>0</v>
      </c>
      <c r="C7" s="5" t="n">
        <v>38333</v>
      </c>
    </row>
    <row r="8" spans="1:3">
      <c r="A8" s="4" t="s">
        <v>83</v>
      </c>
      <c r="B8" s="5" t="n">
        <v>40194</v>
      </c>
      <c r="C8" s="5" t="n">
        <v>450226</v>
      </c>
    </row>
    <row r="9" spans="1:3">
      <c r="A9" s="3" t="s">
        <v>84</v>
      </c>
    </row>
    <row r="10" spans="1:3">
      <c r="A10" s="4" t="s">
        <v>85</v>
      </c>
      <c r="B10" s="5" t="n">
        <v>5000</v>
      </c>
      <c r="C10" s="5" t="n">
        <v>-500</v>
      </c>
    </row>
    <row r="11" spans="1:3">
      <c r="A11" s="4" t="s">
        <v>86</v>
      </c>
      <c r="B11" s="5" t="n">
        <v>796976</v>
      </c>
      <c r="C11" s="5" t="n">
        <v>803243</v>
      </c>
    </row>
    <row r="12" spans="1:3">
      <c r="A12" s="4" t="s">
        <v>87</v>
      </c>
      <c r="B12" s="5" t="n">
        <v>66411</v>
      </c>
      <c r="C12" s="5" t="n">
        <v>188888</v>
      </c>
    </row>
    <row r="13" spans="1:3">
      <c r="A13" s="3" t="s">
        <v>88</v>
      </c>
    </row>
    <row r="14" spans="1:3">
      <c r="A14" s="4" t="s">
        <v>89</v>
      </c>
      <c r="B14" s="5" t="n">
        <v>189672</v>
      </c>
      <c r="C14" s="5" t="n">
        <v>0</v>
      </c>
    </row>
    <row r="15" spans="1:3">
      <c r="A15" s="4" t="s">
        <v>90</v>
      </c>
      <c r="B15" s="5" t="n">
        <v>189672</v>
      </c>
      <c r="C15" s="5" t="n">
        <v>0</v>
      </c>
    </row>
    <row r="16" spans="1:3">
      <c r="A16" s="4" t="s">
        <v>91</v>
      </c>
      <c r="B16" s="5" t="n">
        <v>256083</v>
      </c>
      <c r="C16" s="5" t="n">
        <v>188888</v>
      </c>
    </row>
    <row r="17" spans="1:3">
      <c r="A17" s="4" t="s">
        <v>92</v>
      </c>
      <c r="B17" s="5" t="n">
        <v>1241219</v>
      </c>
      <c r="C17" s="5" t="n">
        <v>969029</v>
      </c>
    </row>
    <row r="18" spans="1:3">
      <c r="A18" s="4" t="s">
        <v>93</v>
      </c>
      <c r="B18" s="5" t="n">
        <v>1497302</v>
      </c>
      <c r="C18" s="5" t="n">
        <v>1157917</v>
      </c>
    </row>
    <row r="19" spans="1:3">
      <c r="A19" s="4" t="s">
        <v>40</v>
      </c>
    </row>
    <row r="20" spans="1:3">
      <c r="A20" s="3" t="s">
        <v>80</v>
      </c>
    </row>
    <row r="21" spans="1:3">
      <c r="A21" s="4" t="s">
        <v>77</v>
      </c>
      <c r="B21" s="5" t="n">
        <v>-39232</v>
      </c>
      <c r="C21" s="5" t="n">
        <v>-173635</v>
      </c>
    </row>
    <row r="22" spans="1:3">
      <c r="A22" s="3" t="s">
        <v>81</v>
      </c>
    </row>
    <row r="23" spans="1:3">
      <c r="A23" s="4" t="s">
        <v>59</v>
      </c>
      <c r="B23" s="5" t="n">
        <v>0</v>
      </c>
      <c r="C23" s="5" t="n">
        <v>0</v>
      </c>
    </row>
    <row r="24" spans="1:3">
      <c r="A24" s="4" t="s">
        <v>82</v>
      </c>
      <c r="B24" s="5" t="n">
        <v>0</v>
      </c>
      <c r="C24" s="5" t="n">
        <v>0</v>
      </c>
    </row>
    <row r="25" spans="1:3">
      <c r="A25" s="4" t="s">
        <v>83</v>
      </c>
      <c r="B25" s="5" t="n">
        <v>-189672</v>
      </c>
      <c r="C25" s="5" t="n">
        <v>0</v>
      </c>
    </row>
    <row r="26" spans="1:3">
      <c r="A26" s="3" t="s">
        <v>84</v>
      </c>
    </row>
    <row r="27" spans="1:3">
      <c r="A27" s="4" t="s">
        <v>85</v>
      </c>
      <c r="B27" s="5" t="n">
        <v>5000</v>
      </c>
      <c r="C27" s="5" t="n">
        <v>-385</v>
      </c>
    </row>
    <row r="28" spans="1:3">
      <c r="A28" s="4" t="s">
        <v>86</v>
      </c>
      <c r="B28" s="5" t="n">
        <v>263060</v>
      </c>
      <c r="C28" s="5" t="n">
        <v>266194</v>
      </c>
    </row>
    <row r="29" spans="1:3">
      <c r="A29" s="4" t="s">
        <v>87</v>
      </c>
      <c r="B29" s="5" t="n">
        <v>39156</v>
      </c>
      <c r="C29" s="5" t="n">
        <v>92174</v>
      </c>
    </row>
    <row r="30" spans="1:3">
      <c r="A30" s="3" t="s">
        <v>88</v>
      </c>
    </row>
    <row r="31" spans="1:3">
      <c r="A31" s="4" t="s">
        <v>89</v>
      </c>
      <c r="B31" s="5" t="n">
        <v>189672</v>
      </c>
      <c r="C31" s="5" t="n">
        <v>0</v>
      </c>
    </row>
    <row r="32" spans="1:3">
      <c r="A32" s="4" t="s">
        <v>90</v>
      </c>
      <c r="B32" s="5" t="n">
        <v>189672</v>
      </c>
      <c r="C32" s="5" t="n">
        <v>0</v>
      </c>
    </row>
    <row r="33" spans="1:3">
      <c r="A33" s="4" t="s">
        <v>91</v>
      </c>
      <c r="B33" s="5" t="n">
        <v>228828</v>
      </c>
      <c r="C33" s="5" t="n">
        <v>92174</v>
      </c>
    </row>
    <row r="34" spans="1:3">
      <c r="A34" s="4" t="s">
        <v>92</v>
      </c>
      <c r="B34" s="5" t="n">
        <v>373138</v>
      </c>
      <c r="C34" s="5" t="n">
        <v>251317</v>
      </c>
    </row>
    <row r="35" spans="1:3">
      <c r="A35" s="4" t="s">
        <v>93</v>
      </c>
      <c r="B35" s="5" t="n">
        <v>601966</v>
      </c>
      <c r="C35" s="5" t="n">
        <v>343491</v>
      </c>
    </row>
    <row r="36" spans="1:3">
      <c r="A36" s="4" t="s">
        <v>41</v>
      </c>
    </row>
    <row r="37" spans="1:3">
      <c r="A37" s="3" t="s">
        <v>80</v>
      </c>
    </row>
    <row r="38" spans="1:3">
      <c r="A38" s="4" t="s">
        <v>77</v>
      </c>
      <c r="B38" s="5" t="n">
        <v>-146074</v>
      </c>
      <c r="C38" s="5" t="n">
        <v>-70445</v>
      </c>
    </row>
    <row r="39" spans="1:3">
      <c r="A39" s="3" t="s">
        <v>81</v>
      </c>
    </row>
    <row r="40" spans="1:3">
      <c r="A40" s="4" t="s">
        <v>59</v>
      </c>
      <c r="B40" s="5" t="n">
        <v>0</v>
      </c>
      <c r="C40" s="5" t="n">
        <v>0</v>
      </c>
    </row>
    <row r="41" spans="1:3">
      <c r="A41" s="4" t="s">
        <v>82</v>
      </c>
      <c r="B41" s="5" t="n">
        <v>0</v>
      </c>
      <c r="C41" s="5" t="n">
        <v>0</v>
      </c>
    </row>
    <row r="42" spans="1:3">
      <c r="A42" s="4" t="s">
        <v>83</v>
      </c>
      <c r="B42" s="5" t="n">
        <v>0</v>
      </c>
      <c r="C42" s="5" t="n">
        <v>0</v>
      </c>
    </row>
    <row r="43" spans="1:3">
      <c r="A43" s="3" t="s">
        <v>84</v>
      </c>
    </row>
    <row r="44" spans="1:3">
      <c r="A44" s="4" t="s">
        <v>85</v>
      </c>
      <c r="B44" s="5" t="n">
        <v>0</v>
      </c>
      <c r="C44" s="5" t="n">
        <v>-115</v>
      </c>
    </row>
    <row r="45" spans="1:3">
      <c r="A45" s="4" t="s">
        <v>86</v>
      </c>
      <c r="B45" s="5" t="n">
        <v>150588</v>
      </c>
      <c r="C45" s="5" t="n">
        <v>153721</v>
      </c>
    </row>
    <row r="46" spans="1:3">
      <c r="A46" s="4" t="s">
        <v>87</v>
      </c>
      <c r="B46" s="5" t="n">
        <v>4514</v>
      </c>
      <c r="C46" s="5" t="n">
        <v>83161</v>
      </c>
    </row>
    <row r="47" spans="1:3">
      <c r="A47" s="3" t="s">
        <v>88</v>
      </c>
    </row>
    <row r="48" spans="1:3">
      <c r="A48" s="4" t="s">
        <v>94</v>
      </c>
      <c r="B48" s="5" t="n">
        <v>0</v>
      </c>
      <c r="C48" s="5" t="n">
        <v>0</v>
      </c>
    </row>
    <row r="49" spans="1:3">
      <c r="A49" s="4" t="s">
        <v>89</v>
      </c>
      <c r="B49" s="5" t="n">
        <v>0</v>
      </c>
      <c r="C49" s="5" t="n">
        <v>0</v>
      </c>
    </row>
    <row r="50" spans="1:3">
      <c r="A50" s="4" t="s">
        <v>91</v>
      </c>
      <c r="B50" s="5" t="n">
        <v>4514</v>
      </c>
      <c r="C50" s="5" t="n">
        <v>83161</v>
      </c>
    </row>
    <row r="51" spans="1:3">
      <c r="A51" s="4" t="s">
        <v>92</v>
      </c>
      <c r="B51" s="5" t="n">
        <v>347379</v>
      </c>
      <c r="C51" s="5" t="n">
        <v>244197</v>
      </c>
    </row>
    <row r="52" spans="1:3">
      <c r="A52" s="4" t="s">
        <v>93</v>
      </c>
      <c r="B52" s="5" t="n">
        <v>351893</v>
      </c>
      <c r="C52" s="5" t="n">
        <v>327358</v>
      </c>
    </row>
    <row r="53" spans="1:3">
      <c r="A53" s="4" t="s">
        <v>42</v>
      </c>
    </row>
    <row r="54" spans="1:3">
      <c r="A54" s="3" t="s">
        <v>80</v>
      </c>
    </row>
    <row r="55" spans="1:3">
      <c r="A55" s="4" t="s">
        <v>77</v>
      </c>
      <c r="B55" s="5" t="n">
        <v>-590453</v>
      </c>
      <c r="C55" s="5" t="n">
        <v>-948769</v>
      </c>
    </row>
    <row r="56" spans="1:3">
      <c r="A56" s="3" t="s">
        <v>81</v>
      </c>
    </row>
    <row r="57" spans="1:3">
      <c r="A57" s="4" t="s">
        <v>59</v>
      </c>
      <c r="B57" s="5" t="n">
        <v>0</v>
      </c>
      <c r="C57" s="5" t="n">
        <v>90435</v>
      </c>
    </row>
    <row r="58" spans="1:3">
      <c r="A58" s="4" t="s">
        <v>82</v>
      </c>
      <c r="B58" s="5" t="n">
        <v>0</v>
      </c>
      <c r="C58" s="5" t="n">
        <v>38333</v>
      </c>
    </row>
    <row r="59" spans="1:3">
      <c r="A59" s="4" t="s">
        <v>83</v>
      </c>
      <c r="B59" s="5" t="n">
        <v>229866</v>
      </c>
      <c r="C59" s="5" t="n">
        <v>450226</v>
      </c>
    </row>
    <row r="60" spans="1:3">
      <c r="A60" s="3" t="s">
        <v>84</v>
      </c>
    </row>
    <row r="61" spans="1:3">
      <c r="A61" s="4" t="s">
        <v>85</v>
      </c>
      <c r="B61" s="5" t="n">
        <v>0</v>
      </c>
      <c r="C61" s="5" t="n">
        <v>0</v>
      </c>
    </row>
    <row r="62" spans="1:3">
      <c r="A62" s="4" t="s">
        <v>86</v>
      </c>
      <c r="B62" s="5" t="n">
        <v>383328</v>
      </c>
      <c r="C62" s="5" t="n">
        <v>383328</v>
      </c>
    </row>
    <row r="63" spans="1:3">
      <c r="A63" s="4" t="s">
        <v>87</v>
      </c>
      <c r="B63" s="5" t="n">
        <v>22741</v>
      </c>
      <c r="C63" s="5" t="n">
        <v>13553</v>
      </c>
    </row>
    <row r="64" spans="1:3">
      <c r="A64" s="3" t="s">
        <v>88</v>
      </c>
    </row>
    <row r="65" spans="1:3">
      <c r="A65" s="4" t="s">
        <v>89</v>
      </c>
      <c r="B65" s="5" t="n">
        <v>0</v>
      </c>
      <c r="C65" s="5" t="n">
        <v>0</v>
      </c>
    </row>
    <row r="66" spans="1:3">
      <c r="A66" s="4" t="s">
        <v>90</v>
      </c>
      <c r="B66" s="5" t="n">
        <v>0</v>
      </c>
      <c r="C66" s="5" t="n">
        <v>0</v>
      </c>
    </row>
    <row r="67" spans="1:3">
      <c r="A67" s="4" t="s">
        <v>91</v>
      </c>
      <c r="B67" s="5" t="n">
        <v>22741</v>
      </c>
      <c r="C67" s="5" t="n">
        <v>13553</v>
      </c>
    </row>
    <row r="68" spans="1:3">
      <c r="A68" s="4" t="s">
        <v>92</v>
      </c>
      <c r="B68" s="5" t="n">
        <v>520702</v>
      </c>
      <c r="C68" s="5" t="n">
        <v>473515</v>
      </c>
    </row>
    <row r="69" spans="1:3">
      <c r="A69" s="4" t="s">
        <v>93</v>
      </c>
      <c r="B69" s="7" t="n">
        <v>543443</v>
      </c>
      <c r="C69" s="7" t="n">
        <v>487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09:50:30Z</dcterms:created>
  <dcterms:modified xmlns:dcterms="http://purl.org/dc/terms/" xmlns:xsi="http://www.w3.org/2001/XMLSchema-instance" xsi:type="dcterms:W3CDTF">2018-02-13T09:50:30Z</dcterms:modified>
</cp:coreProperties>
</file>